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Cash" sheetId="8" r:id="rId8"/>
    <s:sheet name="Basis of Presentation and Princ" sheetId="9" r:id="rId9"/>
    <s:sheet name="New Accounting Pronouncements" sheetId="10" r:id="rId10"/>
    <s:sheet name="Income Taxes" sheetId="11" r:id="rId11"/>
    <s:sheet name="Debt" sheetId="12" r:id="rId12"/>
    <s:sheet name="Investments" sheetId="13" r:id="rId13"/>
    <s:sheet name="Fair Value" sheetId="14" r:id="rId14"/>
    <s:sheet name="Pension and Other Postretiremen" sheetId="15" r:id="rId15"/>
    <s:sheet name="Other Comprehensive Income" sheetId="16" r:id="rId16"/>
    <s:sheet name="Segment Information" sheetId="17" r:id="rId17"/>
    <s:sheet name="Stock-based Compensation" sheetId="18" r:id="rId18"/>
    <s:sheet name="Earnings Per Share and Sharehol" sheetId="19" r:id="rId19"/>
    <s:sheet name="Commitments and Contingencies" sheetId="20" r:id="rId20"/>
    <s:sheet name="Subsequent Events" sheetId="21" r:id="rId21"/>
    <s:sheet name="Debt (Tables)" sheetId="22" r:id="rId22"/>
    <s:sheet name="Investments (Tables)" sheetId="23" r:id="rId23"/>
    <s:sheet name="Fair Value (Tables)" sheetId="24" r:id="rId24"/>
    <s:sheet name="Pension and Other Postretirem25" sheetId="25" r:id="rId25"/>
    <s:sheet name="Other Comprehensive Income (Tab" sheetId="26" r:id="rId26"/>
    <s:sheet name="Segment Information (Tables)" sheetId="27" r:id="rId27"/>
    <s:sheet name="Stock-based Compensation (Table" sheetId="28" r:id="rId28"/>
    <s:sheet name="Earnings Per Share and Shareh29" sheetId="29" r:id="rId29"/>
    <s:sheet name="Income Taxes (Details)" sheetId="30" r:id="rId30"/>
    <s:sheet name="Debt (Schedule of Long-Term Deb" sheetId="31" r:id="rId31"/>
    <s:sheet name="Investments (Narrative) (Detail" sheetId="32" r:id="rId32"/>
    <s:sheet name="Investments (Schedule of Availa" sheetId="33" r:id="rId33"/>
    <s:sheet name="Investments (Investments Classi" sheetId="34" r:id="rId34"/>
    <s:sheet name="Investments (Schedule of Unreal" sheetId="35" r:id="rId35"/>
    <s:sheet name="Investments (Schedule of Realiz" sheetId="36" r:id="rId36"/>
    <s:sheet name="Investments (Rollforward of Cum" sheetId="37" r:id="rId37"/>
    <s:sheet name="Fair Value (Narrative) (Details" sheetId="38" r:id="rId38"/>
    <s:sheet name="Fair Value (Fair Value of Finan" sheetId="39" r:id="rId39"/>
    <s:sheet name="Fair Value (Assets and Liabilit" sheetId="40" r:id="rId40"/>
    <s:sheet name="Fair Value (Estimated Fair Valu" sheetId="41" r:id="rId41"/>
    <s:sheet name="Fair Value (Fair Value on Recur" sheetId="42" r:id="rId42"/>
    <s:sheet name="Fair Value (Summary Gains and L" sheetId="43" r:id="rId43"/>
    <s:sheet name="Fair Value (Schedule of Additio" sheetId="44" r:id="rId44"/>
    <s:sheet name="Pension and Other Postretirem45" sheetId="45" r:id="rId45"/>
    <s:sheet name="Other Comprehensive Income (Nar" sheetId="46" r:id="rId46"/>
    <s:sheet name="Other Comprehensive Income (Cha" sheetId="47" r:id="rId47"/>
    <s:sheet name="Other Comprehensive Income (Rec" sheetId="48" r:id="rId48"/>
    <s:sheet name="Segment Information (Narrative)" sheetId="49" r:id="rId49"/>
    <s:sheet name="Segment Information (Financial " sheetId="50" r:id="rId50"/>
    <s:sheet name="Segment Information (Identifiab" sheetId="51" r:id="rId51"/>
    <s:sheet name="Stock Based Compensation (Narra" sheetId="52" r:id="rId52"/>
    <s:sheet name="Stock-based Compensation (Compe" sheetId="53" r:id="rId53"/>
    <s:sheet name="Stock-based Compensation (Summa" sheetId="54" r:id="rId54"/>
    <s:sheet name="Stock-based Compensation (Sum55" sheetId="55" r:id="rId55"/>
    <s:sheet name="Earnings Per Share and Shareh56" sheetId="56" r:id="rId56"/>
    <s:sheet name="Earnings Per Share and Shareh57" sheetId="57" r:id="rId57"/>
    <s:sheet name="Commitments and Contingencies ("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50">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HANOVER INSURANCE GROUP, INC.</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Mar. 31, 2015</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Other operating expenses</t>
  </si>
  <si>
    <t>Total losses and expenses</t>
  </si>
  <si>
    <t>Income before income taxes</t>
  </si>
  <si>
    <t>Income tax expense (benefit):</t>
  </si>
  <si>
    <t>Current</t>
  </si>
  <si>
    <t>Deferred</t>
  </si>
  <si>
    <t>Total income tax expense</t>
  </si>
  <si>
    <t>Income from continuing operations</t>
  </si>
  <si>
    <t>Net gain from discontinued operations (net of tax benefit of $0.5 for the three months ended March 31, 2016)</t>
  </si>
  <si>
    <t>Net income</t>
  </si>
  <si>
    <t>Basic:</t>
  </si>
  <si>
    <t>Net gain from discontinued operations</t>
  </si>
  <si>
    <t xml:space="preserve"> </t>
  </si>
  <si>
    <t>Net income per share</t>
  </si>
  <si>
    <t>Weighted average shares outstanding</t>
  </si>
  <si>
    <t>Diluted:</t>
  </si>
  <si>
    <t>Consolidated Statements of Income (Parenthetical) $ in Millions</t>
  </si>
  <si>
    <t>Mar. 31, 2016USD ($)</t>
  </si>
  <si>
    <t>Income Statement [Abstract]</t>
  </si>
  <si>
    <t>Net gain from discontinued operations, income tax benefit (expense)</t>
  </si>
  <si>
    <t>Consolidated Statements of Comprehensive Income - USD ($) $ in Millions</t>
  </si>
  <si>
    <t>Statement Of Income And Comprehensive Income [Abstract]</t>
  </si>
  <si>
    <t>Available-for-sale securities:</t>
  </si>
  <si>
    <t>Net appreciation during the period</t>
  </si>
  <si>
    <t>Change in other-than-temporary impairment losses recognized in other comprehensive income</t>
  </si>
  <si>
    <t>Total available-for-sale securities</t>
  </si>
  <si>
    <t>Pension and postretirement benefits:</t>
  </si>
  <si>
    <t>Net actuarial losses and prior service cost arising in the period</t>
  </si>
  <si>
    <t>Amortization recognized as net periodic benefit and postretirement cost</t>
  </si>
  <si>
    <t>Total pension and postretirement benefits</t>
  </si>
  <si>
    <t>Cumulative foreign currency translation adjustment:</t>
  </si>
  <si>
    <t>Amount recognized as cumulative foreign currency translation during the period</t>
  </si>
  <si>
    <t>Total other comprehensive income, net of tax</t>
  </si>
  <si>
    <t>Comprehensive income</t>
  </si>
  <si>
    <t>Consolidated Balance Sheets - USD ($) $ in Millions</t>
  </si>
  <si>
    <t>Dec. 31, 2015</t>
  </si>
  <si>
    <t>Assets</t>
  </si>
  <si>
    <t>Fixed maturities, at fair value (amortized cost of $6,863.3 and $6,934.0)</t>
  </si>
  <si>
    <t>Equity securities, at fair value (cost of $483.8 and $528.5)</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7.8 and 17.5 million shares)</t>
  </si>
  <si>
    <t>Total shareholders' equity</t>
  </si>
  <si>
    <t>Total liabilities and shareholders'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Preferred Stock [Member]</t>
  </si>
  <si>
    <t>Common Stock</t>
  </si>
  <si>
    <t>Additional Paid-in Capital</t>
  </si>
  <si>
    <t>Accumulated Other Comprehensive Income (Loss), net of tax</t>
  </si>
  <si>
    <t>Net Unrealized Appreciation on Investments:</t>
  </si>
  <si>
    <t>Defined Benefit Pension and Postretirement Plans:</t>
  </si>
  <si>
    <t>Cumulative Foreign Currency Translation Adjustment:</t>
  </si>
  <si>
    <t>Retained Earnings</t>
  </si>
  <si>
    <t>Treasury Stock</t>
  </si>
  <si>
    <t>Total</t>
  </si>
  <si>
    <t>Balance at beginning of period at Dec. 31, 2014</t>
  </si>
  <si>
    <t>Shares purchased at cost</t>
  </si>
  <si>
    <t>Employee and director stock-based awards and other</t>
  </si>
  <si>
    <t>Net appreciation on available-for-sale securities</t>
  </si>
  <si>
    <t>Net amount arising in the period</t>
  </si>
  <si>
    <t>Net amount recognized as net periodic benefit cost</t>
  </si>
  <si>
    <t>Dividends to shareholders</t>
  </si>
  <si>
    <t>Total accumulated other comprehensive income</t>
  </si>
  <si>
    <t>Net shares reissued at cost under employee stock-based compensation plans</t>
  </si>
  <si>
    <t>Stock-based compensation</t>
  </si>
  <si>
    <t>Balance at end of period at Mar. 31, 2015</t>
  </si>
  <si>
    <t>Balance at beginning of period at Dec. 31, 2015</t>
  </si>
  <si>
    <t>Balance at end of period at Mar. 31, 2016</t>
  </si>
  <si>
    <t>Consolidated Statements of Cash Flows - USD ($) $ in Millions</t>
  </si>
  <si>
    <t>Cash Flows From Operating Activities</t>
  </si>
  <si>
    <t>Adjustments to reconcile net income to net cash provided by operating activities:</t>
  </si>
  <si>
    <t>Net loss from repurchase of debt</t>
  </si>
  <si>
    <t>Net realized investment gains</t>
  </si>
  <si>
    <t>Net amortization and depreciation</t>
  </si>
  <si>
    <t>Stock-based compensation expense</t>
  </si>
  <si>
    <t>Amortization of defined benefit plan costs</t>
  </si>
  <si>
    <t>Deferred income tax benefit</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Net cash provided by investing activities</t>
  </si>
  <si>
    <t>Cash Flows From Financing Activities</t>
  </si>
  <si>
    <t>Proceeds from exercise of employee stock options</t>
  </si>
  <si>
    <t>Change in cash collateral related to securities lending program</t>
  </si>
  <si>
    <t>Dividends paid to shareholders</t>
  </si>
  <si>
    <t>Repurchases of debt</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period</t>
  </si>
  <si>
    <t>Cash and cash equivalents, end of period</t>
  </si>
  <si>
    <t>Basis of Presentation and Principles of Consolidation</t>
  </si>
  <si>
    <t>Basis of Presentation and Principles of Consolidation [Abstract]</t>
  </si>
  <si>
    <t xml:space="preserve">1. Basis of Presentation and Principles of Consolidation
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Hanover Insurance”) and Citizens Insurance Company of America, THG’s principal U.S. 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9 – “Segment Information”. Additionally, the interim consolidated financial statements include the Company’s discontinued operations, consisting primarily of the Company’s former life insurance businesses , and its accident and health business. All intercompany accounts and transactions have been eliminated.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months ended March 31, 2016 are not necessarily indicative of the results to be expected for the full year. These financial statements should be read in conjunction with the Company’s 2015 Annual Report on Form 10-K filed with the Securities and Exchange Commission (“SEC”) on February 25, 2016. </t>
  </si>
  <si>
    <t>New Accounting Pronouncements</t>
  </si>
  <si>
    <t>New Accounting Pronouncements [Abstract]</t>
  </si>
  <si>
    <t xml:space="preserve">2. New Accounting Pronouncements
Recently Implemented Standards
In April 2015, the Financial Accounting Standards Board (“ FASB ”) issued Accounting Standards Codification (“ ASC ”) Update No. 2015-03, (Subtopic 835-30) Interest-Imputation of Interest: Simplifying the Presentation of Debt Issuance Costs. This ASC update requires that debt issuance costs be presented in the balance sheet as a direct deduction from the carrying amount of a debt liability, consistent with debt discounts or premiums, and amortization of debt issuance cost shall be reported as interest expense. The recognition and measurement guidance for debt issuance costs are not affected by the amendments in this ASC update. The updated guidance is to be applied on a retrospective basis and early adoption is permitted. The update is effective for financial statements issued for fiscal years beginning after December 15, 2015, and interim periods within those fiscal years. The Company implemented this guidance effective January 1, 2016. The effect of implementing this guidance was not material to the Company’s financial position or results of operations.
Recently Issued Standards
In March 2016, the FASB issued ASC Update No. 2016-09, (Topic 718) Compensation – Stock Compensation: Improvements to Employee Share-Based Payment Accounting . This ASC update requires all excess tax benefits and tax deficiencies to be recognized as income tax expense or benefit in the income statement, and be treated as discreet items in the reporting period in which they occur. Additionally, excess tax benefits will be classified with other income tax cash flows as an operating activity and cash paid by an employer when directly withholding shares for tax withholding purposes will be classified as a financing activity. Awards that are used to settle employee tax liabilities will be allowed to qualify for equity classification for withholdings up to the maximum statutory tax rates in applicable jurisdictions. Regarding forfeitures, a company can make an entity-wide accounting policy election to either continue estimating the number of awards that are expected to vest or account for forfeitures when they occur. The updated guidance is effective for annual periods beginning after December 15, 2016 and interim periods within those annual periods. Early adoption is permitted. The Company is evaluating the impact of the adoption of ASC update 2016-09 on its financial position and results of operations.
In February 2016, the FASB issued ASC Update No. 2016-02, (Topic 842) Leases . This ASC update requires a lessee to recognize a right-of-use asset, which represents the lessee’s right to use a specified asset for the lease term, and a corresponding lease liability, which represents a lessee’s obligation to make lease payments arising from a lease, measured on a discounted basis, for all leases that extend beyond 12 months. For finance or capital leases, interest on the lease liability will be recognized separately from amortization of the right-of-use asset in the statements of income and comprehensive income. In addition, the repayment of the principal portion of the lease liability will be classified as a financing activity while the interest component will be included in the operating section of the statement of cash flows. For operating leases, the asset and liability will be amortized as a single lease cost, such that the cost of the lease is allocated over the lease term, on a generally straight-line basis, with all cash flows included within operating activities in the statement of cash flows. The updated guidance is effective for annual periods beginning after December 15, 2018, including interim periods within those fiscal years and is required to be implemented by applying a modified retrospective transition approach. The Company is evaluating the impact of the adoption of ASC update 2016-02 on its financial position and results of operations.
In January 2016, the FASB issued ASC Update No. 2016-01, (Subtopic 825-10) Financial Instruments- Overall: Recognition and Measurement of Financial Assets and Financial Liabilities. This ASC update requires unconsolidated equity investments to be measured at fair value with changes in the fair value recognized in net income, except for those accounted for under the equity method. This update eliminates the cost method for equity investments without readily determinable fair values and replaces with other methods, including the use of Net Asset Value (“NAV”). Additionally, when a public entity is required to measure fair value for disclosure purposes and holds financial instruments measured at amortized cost, the updated guidance requires these instruments to be measured using exit price. It also requires financial assets and financial liabilities to be presented separately in the notes to the financial statements, grouped by measurement category and form of financial asset. The updated guidance is effective for annual periods beginning after December 15, 2017. The Company is evaluating the impact of the adoption of ASC update 2016-01 on its financial position and results of operations.
In May 2015, the FASB issued ASC Update No. 2015-09, (Topic 944) Financial Services- Insurance: Disclosures about Short-Duration Contracts. This ASC update requires several additional disclosures regarding short-duration insurance contracts, including; disaggregated incurred and paid claims development information, quantitative and qualitative information about claim frequency and duration, and the sum of incurred but not reported (“IBNR”) liabilities plus expected development on reported claims included in the liability for unpaid claims and claim adjustment expenses along with a description of reserving methodologies. This information is required to be presented by accident year, for the number of years for which claims typically remain outstanding, but need not exceed 10 years. A reconciliation of the claims development disclosures to the aggregate carrying amount of the liability for unpaid claims and claim adjustment expenses, including a separate disclosure for reinsurance recoverables is also required for each period presented in the statement of financial position. In addition, this ASC requires insurance entities to disclose information about significant changes in methodologies and assumptions used to calculate the liability for unpaid claims and claim adjustment expenses, including reasons for the change and the effects on the financial statements. The updated guidance is effective for annual periods beginning after December 15, 2015, and interim periods within annual periods beginning after December 15, 2016. Early adoption is permitted. The Company does not expect the adoption of ASC Update 2015-09 to have a material impact on its financial position or results of operations, as the update is disclosure related.
In May 2014, the FASB issued ASC Update No. 2014-09, (Topic 606) Revenue from Contracts with Customers . This ASC was issued to clarify the principles for recognizing revenue. Insurance c ontracts and financial instrument transactions are not within the scope of this updated guidance, and; therefore, only an insignificant amount of the Company’s revenue is subject to this updated guidance. In August 2015, the FASB issued ASC Update No. 2015-14, (Topic 606) Revenue from Contracts with Customers , which deferred the effective date of ASC Update No. 2014-09 by one year. Accordingly, the updated guidance is effective for periods beginning after December 15, 2017 and is not expected to have a material effect on the Company’s financial position or results of operations.
In August 2014, the FASB issued ASC update No. 2014-15, (Subtopic 205-40) Presentation of Financial Statement- Going Concern. This ASC update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The updated guidance is effective for annual periods ending after December 15, 2016 and interim periods thereafter. Early adoption is permitted. The Company does not expect the adoption of ASC update 2014-15 to have a material impact on its financial position or results of operations. </t>
  </si>
  <si>
    <t>Income Taxes</t>
  </si>
  <si>
    <t>Income Taxes [Abstract]</t>
  </si>
  <si>
    <t xml:space="preserve">﻿
3. Income Taxes
Income tax expense for the three months ended March 31, 2016 and 2015 has been computed using estimated annual effective tax rates. These rates are revised, if necessary, at the end of each successive interim period to reflect current estimates of the annual effective tax rates.
For the three months ended March 31, 2016, the tax provision is comprised of a $22.8 million U.S. federal income tax expense and a $7.2 million foreign income tax expense. For the three months ended March 31, 2015, the tax provision was comprised of a $13.7 million U.S. federal income tax expense and a $8.4 million foreign income tax expense.
Although most of the Company’s non–U.S. income is subject to U.S. federal income tax, certain of its non–U.S. income is not subject to U.S. federal income tax until repatriated. Foreign taxes on this non–U.S. income are accrued at the local foreign tax rate, as opposed to the higher U.S. statutory rate, since these earnings currently are expected to be indefinitely reinvested overseas. This assumption could change as a result of a sale of the subsidiaries, the receipt of dividends from the subsidiaries, a change in management’s intentions, or as a result of various other events. The Company has not made a provision for U.S. taxes on $5.3 million and $4.0 million of non-U.S. income for the three months ended March 31, 2016 and 2015, respectively. However, in the future, if such earnings were distributed to the Company, taxes of $47.3 million would be payable on the accumulated undistributed earnings and would be reflected in the tax provision for the year in which these earnings are no longer intended to be indefinitely reinvested overseas, assuming all foreign tax credits are realized.
The Company or its subsidiaries files income tax returns in the U.S. federal jurisdiction and various state jurisdictions, as well as foreign jurisdictions. The Company and its subsidiaries are subject to U.S. federal income tax examinations by tax authorities for years after 2011, U.S. state income tax examinations for years after 2011 and foreign examinations for years after 2011. </t>
  </si>
  <si>
    <t>Debt [Abstract]</t>
  </si>
  <si>
    <t xml:space="preserve">4. Debt
Debt consists of the following:
﻿
﻿ (in millions)
March 31, 2016
December 31, 2015
﻿ Senior debentures maturing June 15, 2021
$ 300.0
$ 300.0
﻿ Senior debentures maturing March 1, 2020
80.0
80.0
﻿ Senior debentures maturing October 15, 2025
74.6
74.6
﻿ Subordinated debentures maturing March 30, 2053
175.0
175.0
﻿ Subordinated debentures maturing February 3, 2027
59.7
59.7
﻿ FHLBB borrowings (secured)
125.0
125.0
﻿ Total principal debt
$ 814.3
$ 814.3
﻿ Unamortized debt issuance costs
(10.9)
(11.2)
﻿ Total
$ 803.4
$ 803.1
At March 31, 2016, the Company was in compliance with the covenants associated with its debt indentures and credit arrangements. </t>
  </si>
  <si>
    <t>Investments</t>
  </si>
  <si>
    <t>Investments [Abstract]</t>
  </si>
  <si>
    <t xml:space="preserve">﻿
5 . Investments
A. Fixed maturities and equity securities
The amortized cost and fair value of available-for-sale fixed maturities and the cost and fair value of equity securities were as follows:
﻿
﻿
﻿
March 31, 2016
﻿
Amortized
Gross
Gross
OTTI
﻿
Cost or
Unrealized
Unrealized
Unrealized
﻿ (in millions)
Cost
Gains
Losses
Fair Value
Losses
﻿ Fixed maturities:
﻿ U.S. Treasury and government agencies
$ 426.6
$ 10.2
$ 0.1
$ 436.7
$
-
﻿ Foreign government
245.5
5.0
0.1
250.4
-
﻿ Municipal
1,073.2
64.6
1.6
1,136.2
-
﻿ Corporate
3,659.1
133.8
50.6
3,742.3
23.0
﻿ Residential mortgage-backed
876.3
22.3
1.2
897.4
0.3
﻿ Commercial mortgage-backed
503.6
17.2
0.3
520.5
-
﻿ Asset-backed
79.0
0.7
0.4
79.3
-
﻿ Total fixed maturities
$ 6,863.3
$ 253.8
$ 54.3
$ 7,062.8
$ 23.3
﻿ Equity securities
$ 483.8
$ 57.3
$ 5.1
$ 536.0
$
-
﻿
﻿
﻿
﻿
﻿
﻿
﻿
﻿
December 31, 2015
﻿
Amortized
Gross
Gross
OTTI
﻿
Cost or
Unrealized
Unrealized
Unrealized
﻿ (in millions)
Cost
Gains
Losses
Fair Value
Losses
﻿ Fixed maturities:
﻿ U.S. Treasury and government agencies
$ 447.1
$ 5.5
$ 3.5
$ 449.1
$
-
﻿ Foreign government
244.7
2.6
1.5
245.8
-
﻿ Municipal
1,074.5
50.0
4.2
1,120.3
-
﻿ Corporate
3,699.9
86.8
95.7
3,691.0
27.5
﻿ Residential mortgage-backed
887.6
13.4
4.9
896.1
0.3
﻿ Commercial mortgage-backed
499.6
5.8
4.3
501.1
-
﻿ Asset-backed
80.6
0.2
0.8
80.0
-
﻿ Total fixed maturities
$ 6,934.0
$ 164.3
$ 114.9
$ 6,983.4
$ 27.8
﻿ Equity securities
$ 528.5
$ 55.7
$ 7.6
$ 576.6
$
-
﻿
Other-than-temporary impairments (“OTTI”) unrealized losses in the tables above represent OTTI recognized in accumulated other comprehensive income. This amount excludes net unrealized gains on impaired securities relating to changes in the value of such securities subsequent to the impairment measurement date of $9.8 million and $1.1 million as of March 31, 2016 and December 31, 2015, respectively.
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
﻿
﻿
March 31, 2016
﻿
Amortized
Fair
﻿ (in millions)
Cost
Value
﻿ Due in one year or less
$ 457.9
$ 462.9
﻿ Due after one year through five years
2,526.2
2,605.2
﻿ Due after five years through ten years
1,942.8
1,990.7
﻿ Due after ten years
477.5
506.8
﻿
5,404.4
5,565.6
﻿ Mortgage-backed and asset-backed securities
1,458.9
1,497.2
﻿ Total fixed maturities
$ 6,863.3
$ 7,062.8
﻿
B. Securities in an unrealized loss position
The following tables provide information about the Company’s fixed maturities and equity securities that were in an unrealized loss position at March 31, 2016 and December 31, 2015 including the length of time the securities have been in an unrealized loss position:
﻿
﻿
﻿
﻿
﻿
March 31, 2016
﻿
12 months or less
Greater than 12 months
Total
﻿
Gross
Gross
Gross
﻿
Unrealized
Fair
Unrealized
Fair
Unrealized
Fair
﻿ (in millions)
Losses
Value
Losses
Value
Losses
Value
﻿ Fixed maturities:
﻿ Investment grade:
﻿ U.S. Treasury and government agencies
$
-
$ 22.9
$ 0.1
$ 10.8
$ 0.1
$ 33.7
﻿ Foreign governments
-
12.8
0.1
7.9
0.1
20.7
﻿ Municipal
0.6
28.1
1.0
41.9
1.6
70.0
﻿ Corporate
11.7
293.2
7.7
133.2
19.4
426.4
﻿ Residential mortgage-backed
0.4
39.7
0.8
41.6
1.2
81.3
﻿ Commercial mortgage-backed
0.2
22.7
0.1
19.1
0.3
41.8
﻿ Asset-backed
0.3
16.0
0.1
4.5
0.4
20.5
﻿ Total investment grade
13.2
435.4
9.9
259.0
23.1
694.4
﻿ Below investment grade:
﻿ Corporate
10.2
115.3
21.0
94.7
31.2
210.0
﻿ Total fixed maturities
23.4
550.7
30.9
353.7
54.3
904.4
﻿ Equity securities
5.1
157.7
-
-
5.1
157.7
﻿ Total
$ 28.5
$ 708.4
$ 30.9
$ 353.7
$ 59.4
$ 1,062.1
﻿
﻿
﻿
﻿
﻿
﻿
December 31, 2015
﻿
12 months or less
Greater than 12 months
Total
﻿
Gross
Gross
Gross
﻿
Unrealized
Fair
Unrealized
Fair
Unrealized
Fair
﻿ (in millions)
Losses
Value
Losses
Value
Losses
Value
﻿ Fixed maturities:
﻿ Investment grade:
﻿ U.S. Treasury and government agencies
$ 1.5
$ 139.0
$ 2.0
$ 77.2
$ 3.5
$ 216.2
﻿ Foreign governments
0.8
63.6
0.7
8.4
1.5
72.0
﻿ Municipal
2.3
143.0
1.9
57.4
4.2
200.4
﻿ Corporate
30.7
1,138.3
18.9
122.3
49.6
1,260.6
﻿ Residential mortgage-backed
3.0
334.5
1.9
47.0
4.9
381.5
﻿ Commercial mortgage-backed
4.2
293.8
0.1
9.7
4.3
303.5
﻿ Asset-backed
0.8
56.6
-
1.4
0.8
58.0
﻿ Total investment grade
43.3
2,168.8
25.5
323.4
68.8
2,492.2
﻿ Below investment grade:
﻿ Corporate
19.6
165.5
26.5
63.2
46.1
228.7
﻿ Total fixed maturities
62.9
2,334.3
52.0
386.6
114.9
2,720.9
﻿ Equity securities
7.6
166.8
-
-
7.6
166.8
﻿ Total
$ 70.5
$ 2,501.1
$ 52.0
$ 386.6
$ 122.5
$ 2,887.7
﻿
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
C. Other investments
In accordance with Lloyd’s operating guidelines, the Company deposits funds at Lloyd’s to support underwriting operations. These funds are available only to fund claim obligations. These assets consisted of approximately $445 million of fixed maturities and $6 million of cash and cash equivalents as of March 31, 2016. The Company also deposits funds with various state and governmental authorities in the U.S. For a discussion of the Company’s deposits with state and governmental authorities, see also Note 3 – “Investments” of the Notes to Consolidated Financial Statements in our Annual Report on Form 10-K for the year ended December 31, 2015.
D. Proceeds from sales
The proceeds from sales of available-for-sale securities and gross realized gains and losses on those sales, were as follows:
﻿
﻿
﻿
﻿
Three Months Ended March 31,
﻿
2016
2015
﻿
Proceeds from
Gross
Gross
Proceeds from
Gross
Gross
﻿ (in millions)
Sales
Gains
Losses
Sales
Gains
Losses
﻿ Fixed maturities
$ 162.5
$ 2.4
$ 3.3
$ 230.3
$ 2.3
$ 3.3
﻿ Equity securities
$ 88.9
$ 24.7
$ 0.9
$ 84.7
$ 12.4
$
-
﻿
E. Other-than-temporary impairments
For the three months ended March 31, 2016, total OTTI of fixed maturities was $16.4 million. Of this amount, $20.9 million was recognized in earnings including $4.5 million w hich was transferred from unrealized losses in accumulated other comprehensive income (“AOCI”). For the three months ended March 31, 2015, total OTTI of fixed maturities and equity securities was $6.3 million. Of this amount, $2.7 million was recognized in earnings and the remaining $3.6 million was recorded as unrealized losses in AOCI .
The methodology and significant inputs used to measure the amount of credit losses on fixed maturities in 2016 and 2015 we re as follows:
Corporate bonds – the Company utilized a financial model that derives expected cash flows based on probability-of-default factors by credit rating , loss-given-default factors based on security type and position in the capital structure and asset duration . These factors are based on historical data provided by an independent third-party rating agency.
The following table provides rollforwards of the cumulative amounts related to the Company’s credit loss portion of the OTTI losses on fixed maturity securities for which the non-credit portion of the loss is included in other comprehensive income.
﻿
﻿
﻿
﻿
﻿
﻿
﻿
﻿
﻿
﻿
﻿
Three Months Ended March 31,
﻿ (in millions)
2016
2015
﻿ Credit losses at beginning of period
$ 18.0
$ 4.2
﻿ Credit losses for which an OTTI was not previously recognized
4.5
1.0
﻿ Additional credit losses on securities for which an
﻿ OTTI was previously recognized
1.7
-
﻿ Reductions for securities sold, matured or called
-
(0.7)
﻿ Reductions for securities reclassified as intended to sell
(10.8)
-
﻿ Credit losses at end of period
$ 13.4
$ 4.5
﻿
﻿
﻿ </t>
  </si>
  <si>
    <t>Fair Value</t>
  </si>
  <si>
    <t>Fair Value [Abstract]</t>
  </si>
  <si>
    <t xml:space="preserve">﻿
6.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Cash and Cash Equivalents
The carrying amount approximates fair value. Cash equivalents primarily consist of money market instruments, which are generally valued using unadjusted quoted prices in active markets that are accessible for identical assets and are classified as Level 1.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application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
﻿ •
U.S. government agencies – determination of direct versus indirect government support and whether any contingencies exist with respect to the timely payment of principal and interest.
﻿
﻿ •
Foreign government – estimates of appropriate market spread versus underlying related sovereign treasury curve(s) dependent on liquidity and direct or contingent support.
﻿
﻿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application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These securities are reported as Level 2 or Level 3 depending on the significance of the impact of unobservable judgment on the security’s value. Additionally, the company may obtain non-binding broker quotes which are reported as Level 3.
Other Investments
Other investments primarily include mortgage participations, overseas trust funds required in connection with our Lloyd’s business and cost basis limited partnerships. Fair values of mortgage participations and other mortgage loans are estimated by discounting the contractual cash flows using the rates at which similar loans would be made to borrowers with comparable credit ratings and are reported as Level 3. Fair values of overseas trust funds are provided by the investment manager based on quoted prices for similar instruments in active markets and are reported as Level 2. The fair values of cost basis limited partnerships are based on the net asset value provided by the general partner and recent financial information and are excluded from the fair value hierarchy .
Debt
The fair value of debt is estimated based on quoted market prices for identical or similar issuances . If a quoted market price is not available, fair values are estimated using discounted cash flows that are based on current interest rates and yield curves for debt issuances with maturities and credit risks consistent with the debt being valued. Debt is reported as Level 2.
The estimated fair value of the financial instruments were as follows:
﻿
﻿
﻿
March 31, 2016
December 31, 2015
﻿
Carrying
Fair
Carrying
Fair
﻿ (in millions)
Value
Value
Value
Value
﻿ Financial Assets
﻿ Cash and cash equivalents
$ 406.7
$ 406.7
$ 338.8
$ 338.8
﻿ Fixed maturities
7,062.8
7,062.8
6,983.4
6,983.4
﻿ Equity securities
536.0
536.0
576.6
576.6
﻿ Other investments
382.2
389.1
365.4
367.9
﻿ Total financial assets
$ 8,387.7
$ 8,394.6
$ 8,264.2
$ 8,266.7
﻿ Financial Liabilities
﻿ Debt
$ 803.4
$ 942.5
$ 803.1
$ 927.8
The Company has processes designed to ensure that the values received from its third party pricing service are accurately recorded, that the data inputs and valuation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6 and 2015, the Company did not adjust any prices received from brokers or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
﻿
﻿
March 31, 2016
﻿ (in millions)
Total
Level 1
Level 2
Level 3
﻿ Fixed maturities:
﻿ U.S. Treasury and government agencies
$ 436.7
$ 197.1
$ 239.6
$
-
﻿ Foreign government
250.4
57.2
193.2
-
﻿ Municipal
1,136.2
-
1,101.5
34.7
﻿ Corporate
3,742.3
-
3,738.5
3.8
﻿ Residential mortgage-backed, U.S. agency backed
830.9
-
830.9
-
﻿ Residential mortgage-backed, non-agency
66.5
-
66.5
-
﻿ Commercial mortgage-backed
520.5
-
503.7
16.8
﻿ Asset-backed
79.3
-
78.8
0.5
﻿ Total fixed maturities
7,062.8
254.3
6,752.7
55.8
﻿ Equity securities
527.3
526.0
-
1.3
﻿ Other investments
105.2
-
101.6
3.6
﻿ Total investment assets at fair value
$ 7,695.3
$ 780.3
$ 6,854.3
$ 60.7
﻿
﻿
﻿
﻿
﻿
December 31, 2015
﻿ (in millions)
Total
Level 1
Level 2
Level 3
﻿ Fixed maturities:
﻿ U.S. Treasury and government agencies
$ 449.1
$ 193.6
$ 255.5
$
-
﻿ Foreign government
245.8
52.5
193.3
-
﻿ Municipal
1,120.3
-
1,085.9
34.4
﻿ Corporate
3,691.0
-
3,687.3
3.7
﻿ Residential mortgage-backed, U.S. agency backed
824.5
-
824.5
-
﻿ Residential mortgage-backed, non-agency
71.6
-
71.6
-
﻿ Commercial mortgage-backed
501.1
-
484.1
17.0
﻿ Asset-backed
80.0
-
79.5
0.5
﻿ Total fixed maturities
6,983.4
246.1
6,681.7
55.6
﻿ Equity securities
567.7
566.4
-
1.3
﻿ Other investments
104.5
-
100.9
3.6
﻿ Total investment assets at fair value
$ 7,655.6
$ 812.5
$ 6,782.6
$ 60.5
﻿
The following tables provide, for each hierarchy level, the Company’s estimated fair values of financial instruments that were not carried at fair value:
﻿
﻿
﻿
﻿
March 31, 2016
﻿ (in millions)
Total
Level 1
Level 2
Level 3
﻿ Assets:
﻿ Cash and cash equivalents
$ 406.7
$ 406.7
$
-
$
-
﻿ Equity securities
8.7
-
8.7
-
﻿ Other investments
217.6
-
-
217.6
﻿ Liabilities:
﻿ Debt
$ 942.5
$
-
$ 942.5
$
-
﻿
﻿
﻿
December 31, 2015
﻿ (in millions)
Total
Level 1
Level 2
Level 3
﻿ Assets:
﻿ Cash and cash equivalents
$ 338.8
$ 338.8
$
-
$
-
﻿ Equity securities
8.9
-
8.9
-
﻿ Other investments
203.5
-
-
203.5
﻿ Liabilities:
﻿ Debt
$ 927.8
$
-
$ 927.8
$
-
Investments measured at fair value using net asset value based on an ownership interest in partners’ capital have not been included in the table above. The fair values of these investments were $66.3 million and $59.9 million as of March 31, 2016 and December 31, 2015, respectively, which are less than 1% of total investment assets.
The tables below provide a reconciliation for all assets measured at fair value on a recurring basis using significant unobservable inputs (Level 3).
﻿
﻿
﻿
﻿
﻿
Fixed Maturities
﻿ (in millions)
Municipal
Corporate
Commercial mortgage-backed
Asset-backed
Total
Equity and Other
Total Assets
﻿ Three Months Ended
﻿ March 31, 2016
﻿ Balance January 1, 2016
$ 34.4
$ 3.7
$ 17.0
$ 0.5
$ 55.6
$ 4.9
$ 60.5
﻿ Total gains (losses):
﻿ Included in earnings
0.1
(0.2)
-
-
(0.1)
-
(0.1)
﻿ Included in other comprehensive income - net appreciation on available-for-sale securities
1.0
-
0.5
-
1.5
-
1.5
﻿ Purchases and sales:
﻿ Purchases
-
0.3
-
-
0.3
-
0.3
﻿ Sales
(0.8)
-
(0.7)
-
(1.5)
-
(1.5)
﻿ Balance March 31, 2016
$ 34.7
$ 3.8
$ 16.8
$ 0.5
$ 55.8
$ 4.9
$ 60.7
﻿
﻿ Three Months Ended
﻿ March 31, 2015
﻿ Balance January 1, 2015
$ 25.7
$ 9.6
$ 21.4
$
-
$ 56.7
$ 5.0
$ 61.7
﻿ Transfers into Level 3
-
-
-
0.8
0.8
-
0.8
﻿ Total gains (losses):
﻿ Included in other comprehensive income - net appreciation (depreciation) on available-for-sale securities
0.4
(0.1)
0.3
-
0.6
0.1
0.7
﻿ Purchases and sales:
﻿ Purchases
1.7
-
-
-
1.7
-
1.7
﻿ Sales
(0.6)
-
(0.8)
-
(1.4)
-
(1.4)
﻿ Balance March 31, 2015
$ 27.2
$ 9.5
$ 20.9
$ 0.8
$ 58.4
$ 5.1
$ 63.5
During the three months ended March 31, 2016 , the Company did not transfer assets be tween Level 2 and Level 3. During the three months ended March 31, 2015, the Company transferred fixed maturities between Level 2 and Level 3 primarily as a result of assessing the significance of unobservable inputs on the fair value measurement. There were no transfers between Level 1 and Level 2 during the three months March 31, 2016 or 2015. There were no Level 3 liabilities held by the Company for the three months ended March 31, 2016 and 2015.
The following table summarizes gains and losses due to changes in fair value that were recorded in net income for Level 3 assets:
﻿
﻿
﻿
Three Months Ended March 31,
﻿
2016
﻿
Net realized
Other than
﻿
investment
temporary
﻿ (in millions)
gains
impairments
﻿ Level 3 Assets:
﻿ Fixed maturities:
﻿ Corporate
$
- (0.2)
﻿ Municipal
0.1
-
﻿ Total fixed maturities
$ 0.1
(0.2)
For the three months ended March 31, 2015, there were no gains or losses due to changes in fair value that were recorded in net income for Level 3 assets.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for securities based on broker quotes for which there was a lack of transparency as to inputs used to develop the valuations of $0.5 million have been excluded.
﻿
﻿
﻿
﻿
March 31, 2016
December 31, 2015
﻿
Valuation
Significant
Fair
Range
Fair
Range
﻿ (in millions)
Technique
Unobservable Inputs
Value
(Wtd Average)
Value
(Wtd Average)
﻿ Fixed maturities:
﻿ Municipal
Discounted
Discount for:
$ 34.7
$ 34.4
﻿
cash flow
Small issue size Credit stress Above-market coupon
0.6 - 6.8% ( 3.3% ) 0.9 - 1.5% ( 1.2% ) 0.3 - 1.0% ( 0.4% )
0.6 - 6.8% ( 3.2% ) 0.9 - 1.5% ( 1.2% ) 0.3 - 1.0% ( 0.4% )
﻿ Corporate
Discounted
Discount for:
3.5
3.7
﻿
cash flow
Credit stress Small issue size Above-market coupon
15.0% ( 15.0% ) 2.3 - 2.5% ( 2.4% ) 0.3% - 0.8% ( 0.6% )
10.0% ( 10.0% ) 1.0% ( 1.0% ) 0.3 - 0.8% ( 0.6% )
﻿ Commercial mortgage-backed
Discounted
Discount for:
16.8
17.0
﻿
cash flow
Small issue size Above-market coupon Lease structure
1.5 - 3.1% ( 2.6% ) 0.5% ( 0.5% ) 0.3% ( 0.3% )
0.5 - 1.0% ( 0.5% ) 0.5% ( 0.5% ) 0.3% ( 0.3% )
﻿ Asset-backed
Discounted
Discount for:
0.5
0.5
﻿
cash flow
Small issue size
0.7% ( 0.7% )
0.7% ( 0.7% )
﻿ Equity securities
Market
Net tangible asset
1.1
1.1
﻿
comparables
market multiples
1.0X ( 1.0X )
1.0X ( 1.0X )
﻿ Other
Discounted
Discount rate
3.6
18.0% ( 18.0% )
3.6
18.0% ( 18.0% )
﻿
cash flow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Pension and Other Postretirement Benefit Plans</t>
  </si>
  <si>
    <t>Pension and Other Postretirement Benefit Plans [Abstract]</t>
  </si>
  <si>
    <t xml:space="preserve">7. Pension and Other Postretirement Benefit Plans
The components of net periodic pension cost for defined benefit pension and other postretirement benefit plans included in the Company’s results of operations are as follows:
﻿
﻿
﻿
﻿
﻿
﻿
Three Months Ended March 31,
﻿
2016
2015
2016
2015
﻿
﻿ (in millions)
Pension Plans
Postretirement Plans
﻿ Service cost - benefits earned during the period
$ 0.2
$ 0.3
$
-
$
-
﻿ Interest cost
7.4
7.3
0.1
0.2
﻿ Expected return on plan assets
(7.5)
(7.8)
-
-
﻿ Recognized net actuarial loss
2.8
3.0
0.1
-
﻿ Amortization of prior service cost
-
-
(0.4)
(0.4)
﻿ Net periodic pension cost (benefit)
$ 2.9
$ 2.8
$ (0.2)
$ (0.2)
﻿
﻿ </t>
  </si>
  <si>
    <t>Other Comprehensive Income</t>
  </si>
  <si>
    <t>Other Comprehensive Income [Abstract]</t>
  </si>
  <si>
    <t xml:space="preserve">8. Other Comprehensive Income
﻿
The following table provides changes in other comprehensive income.
﻿
﻿
﻿
Three Months Ended March 31,
﻿
2016
2015
﻿
Tax
Tax
﻿
Benefit
Net of
Benefit
Net of
﻿ (in millions)
Pre-Tax
(Expense)
Tax
Pre-Tax
(Expense)
Tax
﻿
﻿ Unrealized gains (losses) on available-for-sale securities
﻿ Unrealized gains arising during period
$ 157.9
$ (55.3)
$ 102.6
$ 54.7
$ (19.1)
$ 35.6
﻿ Amount of realized gains from sales and other
(22.8)
3.1
(19.7)
(12.0)
1.4
(10.6)
﻿ Portion of other-than-temporary impairment losses
﻿ recognized in earnings
20.9
(7.3)
13.6
2.7
(0.9)
1.8
﻿ Net unrealized gains
156.0
(59.5)
96.5
45.4
(18.6)
26.8
﻿ Pension and postretirement benefits:
﻿ Net prior service cost arising in the period
-
-
-
3.0
(1.1)
1.9
﻿ Amortization of net actuarial loss and prior service
﻿ cost recognized as net periodic benefit cost
2.5
(0.9)
1.6
2.6
(0.9)
1.7
﻿ Cumulative foreign currency translation adjustment:
﻿ Foreign currency translation recognized during
﻿ the period
(0.9)
0.3
(0.6)
(15.3)
5.4
(9.9)
﻿ Other comprehensive income
$ 157.6
$ (60.1)
$ 97.5
$ 35.7
$ (15.2)
$ 20.5
﻿
Reclassifications out of accumulated other comprehensive income were as follows:
﻿
﻿
﻿
Three Months Ended
﻿
March 31,
﻿
﻿ (in millions)
2016
2015
﻿
﻿
Amount Reclassified from
﻿ Details about Accumulated Other
Accumulated Other
Affected Line Item in the Statement
﻿ Comprehensive Income Components
Comprehensive Income
Where Net Income is Presented
﻿ Unrealized gains on available-for-sale securities
$ 22.8
$ 12.0
Net realized gains from sales and other
﻿
Net other-than-temporary impairment
﻿
(20.9)
(2.7)
losses on investments recognized in earnings
﻿
1.9
9.3
Total before tax
﻿
4.2
(0.5)
Tax benefit (expense)
﻿
6.1
8.8
Net of tax
﻿ Amortization of defined benefit pension
Loss adjustment expenses and other
﻿ and postretirement plans
(2.5)
(2.6)
operating expenses
﻿
0.9
0.9
Tax benefit
﻿
(1.6)
(1.7)
Net of tax
﻿ Total reclassifications for the period
$ 4.5
$ 7.1
Benefit to income, net of tax
The amount reclassified from accumulated other comprehensive income for the pension and postretirement benefits was allocated approximately 40% to loss adjustment expenses and 60% to other operating expenses for the three months ended March 31, 201 6 and 2015. </t>
  </si>
  <si>
    <t>Segment Information</t>
  </si>
  <si>
    <t>Segment Information [Abstract]</t>
  </si>
  <si>
    <t xml:space="preserve">﻿
9. Segment Information
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inland marine , specialty program business, management and professional liability and surety. Personal Lines includes personal automobile, homeowners and other personal coverages. Chaucer includes marine and aviation, energy, property, U.K. motor, and casualty and other coverages (which includes international liability, specialist coverages, and syndicate participations). Effective June 30, 2015, the Company transferred its U.K. motor bu siness to an unaffiliated party. Accordingly, results from the Chaucer segment no l onger include this business subsequent to June 30, 2015. Included in Other are Opus Investment Management, Inc., which markets investment management services to institutions, pension funds and other organizations; earnings on holding company assets; and, a discontinued voluntary pools busines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which also excludes interest expense on debt. Operating income before taxes excludes certain items which are included in net income, such as net realized investment gains and losses. Such gains and losses are excluded since they are determined by interest rates, financial markets and the timing of sales. Also, operating income before taxes excludes net gains and losses on disposals of business assets, gains and losses related to the repurchase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
﻿
﻿
﻿
Three Months Ended
﻿
March 31,
﻿ (in millions)
2016
2015
﻿ Operating revenues:
﻿ Commercial Lines
$ 612.7
$ 586.7
﻿ Personal Lines
378.8
374.0
﻿ Chaucer
233.1
326.5
﻿ Other
1.5
2.1
﻿ Total
1,226.1
1,289.3
﻿ Net realized investment gains
1.5
9.4
﻿ Total revenues
$ 1,227.6
$ 1,298.7
﻿ Operating income (loss) before interest expense and income taxes:
﻿ Commercial Lines:
﻿ Underwriting income (loss)
$ 3.7
$ (5.9)
﻿ Net investment income
39.4
38.6
﻿ Other expense
(0.4)
(1.5)
﻿ Commercial Lines operating income
42.7
31.2
﻿ Personal Lines:
﻿ Underwriting income
28.6
3.4
﻿ Net investment income
17.4
17.9
﻿ Other income
1.1
1.0
﻿ Personal Lines operating income
47.1
22.3
﻿ Chaucer:
﻿ Underwriting income
22.5
35.6
﻿ Net investment income
10.7
12.3
﻿ Other income
0.5
1.3
﻿ Chaucer operating income
33.7
49.2
﻿ Other:
﻿ Underwriting loss
(0.7)
(0.7)
﻿ Net investment income
0.8
1.3
﻿ Other net expenses
(3.2)
(2.9)
﻿ Other operating loss
(3.1)
(2.3)
﻿ Operating income before interest expense and income taxes
120.4
100.4
﻿ Interest on debt
(14.7)
(16.1)
﻿ Operating income before income taxes
105.7
84.3
﻿ Non-operating income items:
﻿ Net realized investment gains
1.5
9.4
﻿ Net loss from repurchase of debt
-
(16.7)
﻿ Other non-operating items
0.9
-
﻿ Income before income taxes
$ 108.1
$ 77.0
The Company recognized approximately $12 million in net foreign currency transaction losses and approximately $3 million in net foreign currency transaction gains in the Statements of Income during the three months ended March 31, 2016 and 2015, respectively.
﻿
The following table provides identifiable assets for the Company’s business segments and discontinued operations:
﻿
﻿
﻿
﻿
March 31, 2016
December 31, 2015
﻿
﻿ (in millions)
Identifiable Assets
﻿ U.S. Companies
$ 9,605.6
$ 9,616.0
﻿ Chaucer
4,336.4
4,082.2
﻿ Discontinued operations
85.7
83.0
﻿ Total
$ 14,027.7
$ 13,781.2
The Company reviews the assets of its U.S. Companies collectively and does not allocate them between the Commercial Lines, Personal Lines and Other segments. </t>
  </si>
  <si>
    <t>Stock-based Compensation</t>
  </si>
  <si>
    <t>Stock-based Compensation [Abstract]</t>
  </si>
  <si>
    <t xml:space="preserve">10. Stock-based Compensation
As of March 31, 2016, there were 5,149, 840 sh ares, 2,430,070 shares and 708,791 shares available for grant under The Hanover Insurance Group 2014 Long-Term Incentive Plan, The Hanover Insurance Group 2014 Employee Stock Purchase Plan and the Chaucer Share Incentive Plan, respectively.
Compensation cost for the Company’s stock-based awards and the related tax benefits were as follows:
﻿
﻿
﻿
Three Months Ended March 31,
﻿ (in millions)
2016
2015
﻿ Stock-based compensation expense
$ 2.8
$ 3.3
﻿ Tax benefit
(1.0)
(1.2)
﻿ Stock-based compensation expense, net of taxes
$ 1.8
$ 2.1
Stock Options
Information on the Company’s stock option plans is summarized below.
﻿
﻿
﻿
Three Months Ended March 31,
﻿
2016
2015
﻿ (in whole shares and dollars)
Shares
Weighted Average Exercise Price
Shares
Weighted Average Exercise Price
﻿ Outstanding, beginning of period
1,619,948
$ 56.57
2,236,620
$ 46.61
﻿ Granted
245,000
82.74
645,350
70.25
﻿ Exercised
(131,869)
51.13
(163,265)
43.79
﻿ Forfeited or cancelled
(14,388)
67.80
(32,917)
50.47
﻿ Outstanding, end of period
1,718,691
60.63
2,685,788
52.42
Restricted Stock Units
The following tables summarize activity information about employee restricted stock units:
﻿
﻿
﻿
﻿
Three Months Ended March 31,
﻿
2016
2015
﻿ (in whole shares and dollars)
Shares
Weighted Average Grant Date Fair Value
Shares
Weighted Average Grant Date Fair Value
﻿ Time-based restricted stock units:
﻿ Outstanding, beginning of period
301,897
$ 54.54
384,923
$ 45.63
﻿ Granted
128,440
82.75
74,790
70.32
﻿ Vested
(128,525)
41.61
(87,345)
41.24
﻿ Forfeited
(10,886)
63.18
(5,496)
50.23
﻿ Outstanding, end of period
290,926
72.38
366,872
51.65
﻿
﻿ Performance-based and market-based restricted stock units:
﻿ Outstanding, beginning of period
196,142
$ 47.89
218,338
$ 44.24
﻿ Granted
42,681
53.31
82,025
48.55
﻿ Vested
(140,165)
40.95
(77,854)
38.82
﻿ Forfeited
-
-
(4,526)
45.54
﻿ Outstanding, end of period
98,658
60.11
217,983
47.77
In the first three months of 2016 and 2015, the Company granted market-based awards totaling 41,763 and 80,738 ,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 -year period as compared to a pre-selected group of property and casualty companies. The fair value of market-based awards was estimated at the date of grant using a valuation model. These units have the potential to range from 0% to 150% of the shares disclosed. Included in the amount granted above in 2016 were 30,453 shares related to market-based awards that achieved a payout in excess of 100% . These awards vested in the first quarter of 2016.
Performance-based restricted stock units are based upon the achievement of the performance metric at 100% .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Included in the amounts granted above for the performance-based restricted stock units were 918 shares related to awards that a performance metric in excess of 100% was achieved. These awards vested in the first quarter of 2016. </t>
  </si>
  <si>
    <t>Earnings Per Share and Shareholders' Equity Transactions</t>
  </si>
  <si>
    <t>Earnings Per Share and Shareholders’ Equity Transactions [Abstract]</t>
  </si>
  <si>
    <t xml:space="preserve">11. Earnings Per Share and Shareholders’ Equity Transactions
The following table provides weighted average share information used in the calculation of the Company’s basic and diluted earnings per share:
﻿
﻿
﻿
Three Months Ended
﻿
March 31,
﻿
﻿ (in millions, except per share data)
2016
2015
﻿ Basic shares used in the calculation of earnings per share
42.9
44.2
﻿ Dilutive effect of securities:
﻿ Employee stock options
0.3
0.5
﻿ Non-vested stock grants
0.3
0.4
﻿ Diluted shares used in the calculation of earnings per share
43.5
45.1
﻿ Per share effect of dilutive securities on income from continuing operations
$ (0.03)
$ (0.02)
﻿ Per share effect of dilutive securities on net income
$ (0.02)
$ (0.02)
Diluted earnings per share for the three months ended March 31, 201 6 and 2015 excludes 0.2 million and 0.6 million, respectively, of common shares issuable under the Company’s stock compensation plans because their effect would be antidilutive.
Company’s Board of Directors has authorized aggregate repurchases of the Company’s common stock of up to $900 million. Under the repurchase authorizations, the Company may repurchase, from time to time, common shares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three months of 201 6, the Company purchased 0.6 million shares of the Company’s common stock at a cost of $48.4 million. </t>
  </si>
  <si>
    <t>Commitments and Contingencies</t>
  </si>
  <si>
    <t>Commitments and Contingencies [Abstract]</t>
  </si>
  <si>
    <t xml:space="preserve">12. Commitments and Contingencies
Legal Proceedings
Durand Litigation
On March 12, 2007, a putative class action suit captioned Jennifer A. Durand v. The Hanover Insurance Group, Inc., and The Allmerica Financial Cash Balance Pension Plan , was filed in the United States District Court for the Western District of Kentucky. The named plaintiff, a former employee of our former life insurance and annuity business who received a lump sum distribution from the Company’s Cash Balance Plan (the “Plan”) at or about the time of her separation from the company, claims that she and others similarly situated did not receive the appropriate lump sum distribution because in computing the lump sum, the Company and the Plan understated the accrued benefit in the calculation. The plaintiff claims that the Plan underpaid her distributions and those of similarly situated participants by failing to pay an additional so-called “whipsaw” amount reflecting the present value of an estimate of future interest credits from the date of the lump sum distribution to each participant’s retirement age of 65 (“whipsaw claim”).
The plaintiff filed an Amended Complaint adding two new named plaintiffs and additional claims on December 11, 2009 . Two of the three new claims set forth in the Amended Complaint were dismissed by the District Court, which action was upheld in November 2015 by the U.S. Court of Appeals, Sixth Circuit. The District Court, however, did allow to stand the portion of the Amended Complaint which set forth claims against the Company for breach of fiduciary duty and failure to meet notice requirements arising under the Employee Retirement Income Security Act of 1974 (“ERISA”) from the various interest crediting and lump sum distribution matters of which plaintiffs complain, but only as to plaintiffs’ “whipsaw” claim that remained in the case. On December 17, 2013, the Court entered an order certifying a class to bring “whipsaw” and related breach of fiduciary duty claims consisting of all persons who received a lump sum distribution between March 1, 1997 and December 31, 2003. The Company filed a summary judgment motion, prior to the decision on the appeal, that was based on the statute of limitations and seeks to dismiss the subclass of plaintiffs who received lump sum distributions prior to March 13, 2002. This summary judgment motion has been stayed pending additional discovery.
At this time, the Company is unable to provide a reasonable estimate of the potential range of ultimate liability if the outcome of the suit is unfavorable. The statute of limitations applicable to the sub-class consisting of all persons who received lump sum distributions between March 1, 1997 and March 12, 2002 has not yet been finally determined, and the extent of potential liability, if any, will depend on this determination. In addition, assuming for these purposes that the plaintiffs prevail with respect to claims that benefits accrued or payable under the Plan were understated,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and the workers’ compensation line of business. </t>
  </si>
  <si>
    <t>Subsequent Events</t>
  </si>
  <si>
    <t>Subsequent Events [Abstract]</t>
  </si>
  <si>
    <t xml:space="preserve">13. Subsequent Events
On April 8 , 2016 the Company issued $375 million aggregate principal amount of 4.50% senior unsecured debentures due April 15, 2026 . Net proceeds of the offering were approximately $370.7 million. The proceeds , together with cash on hand, will be used to redeem outstanding 7.50% notes due March 1, 2020 and 6.375 % notes due June 15, 2021 . The Company has established a redemption date of May 21, 2016 , and such redemption is expected to result in an after-tax loss of approximately $58 million related primarily to the required “make-whole” provision for these issuances. </t>
  </si>
  <si>
    <t>Debt (Tables)</t>
  </si>
  <si>
    <t>Schedule of Long-Term Debt</t>
  </si>
  <si>
    <t xml:space="preserve">﻿
﻿ (in millions)
March 31, 2016
December 31, 2015
﻿ Senior debentures maturing June 15, 2021
$ 300.0
$ 300.0
﻿ Senior debentures maturing March 1, 2020
80.0
80.0
﻿ Senior debentures maturing October 15, 2025
74.6
74.6
﻿ Subordinated debentures maturing March 30, 2053
175.0
175.0
﻿ Subordinated debentures maturing February 3, 2027
59.7
59.7
﻿ FHLBB borrowings (secured)
125.0
125.0
﻿ Total principal debt
$ 814.3
$ 814.3
﻿ Unamortized debt issuance costs
(10.9)
(11.2)
﻿ Total
$ 803.4
$ 803.1
﻿ </t>
  </si>
  <si>
    <t>Investments (Tables)</t>
  </si>
  <si>
    <t>Schedule of Available-for-sale Securities Reconciliation</t>
  </si>
  <si>
    <t xml:space="preserve">﻿
﻿
﻿
March 31, 2016
﻿
Amortized
Gross
Gross
OTTI
﻿
Cost or
Unrealized
Unrealized
Unrealized
﻿ (in millions)
Cost
Gains
Losses
Fair Value
Losses
﻿ Fixed maturities:
﻿ U.S. Treasury and government agencies
$ 426.6
$ 10.2
$ 0.1
$ 436.7
$
-
﻿ Foreign government
245.5
5.0
0.1
250.4
-
﻿ Municipal
1,073.2
64.6
1.6
1,136.2
-
﻿ Corporate
3,659.1
133.8
50.6
3,742.3
23.0
﻿ Residential mortgage-backed
876.3
22.3
1.2
897.4
0.3
﻿ Commercial mortgage-backed
503.6
17.2
0.3
520.5
-
﻿ Asset-backed
79.0
0.7
0.4
79.3
-
﻿ Total fixed maturities
$ 6,863.3
$ 253.8
$ 54.3
$ 7,062.8
$ 23.3
﻿ Equity securities
$ 483.8
$ 57.3
$ 5.1
$ 536.0
$
-
﻿
﻿
﻿
﻿
﻿
﻿
﻿
﻿
December 31, 2015
﻿
Amortized
Gross
Gross
OTTI
﻿
Cost or
Unrealized
Unrealized
Unrealized
﻿ (in millions)
Cost
Gains
Losses
Fair Value
Losses
﻿ Fixed maturities:
﻿ U.S. Treasury and government agencies
$ 447.1
$ 5.5
$ 3.5
$ 449.1
$
-
﻿ Foreign government
244.7
2.6
1.5
245.8
-
﻿ Municipal
1,074.5
50.0
4.2
1,120.3
-
﻿ Corporate
3,699.9
86.8
95.7
3,691.0
27.5
﻿ Residential mortgage-backed
887.6
13.4
4.9
896.1
0.3
﻿ Commercial mortgage-backed
499.6
5.8
4.3
501.1
-
﻿ Asset-backed
80.6
0.2
0.8
80.0
-
﻿ Total fixed maturities
$ 6,934.0
$ 164.3
$ 114.9
$ 6,983.4
$ 27.8
﻿ Equity securities
$ 528.5
$ 55.7
$ 7.6
$ 576.6
$
-
﻿
﻿ </t>
  </si>
  <si>
    <t>Investments Classified by Contractual Maturity Date</t>
  </si>
  <si>
    <t xml:space="preserve">﻿
﻿
﻿
March 31, 2016
﻿
Amortized
Fair
﻿ (in millions)
Cost
Value
﻿ Due in one year or less
$ 457.9
$ 462.9
﻿ Due after one year through five years
2,526.2
2,605.2
﻿ Due after five years through ten years
1,942.8
1,990.7
﻿ Due after ten years
477.5
506.8
﻿
5,404.4
5,565.6
﻿ Mortgage-backed and asset-backed securities
1,458.9
1,497.2
﻿ Total fixed maturities
$ 6,863.3
$ 7,062.8
﻿
﻿ </t>
  </si>
  <si>
    <t>Schedule of Unrealized Loss on Investments</t>
  </si>
  <si>
    <t>﻿
﻿
﻿
﻿
﻿
March 31, 2016
﻿
12 months or less
Greater than 12 months
Total
﻿
Gross
Gross
Gross
﻿
Unrealized
Fair
Unrealized
Fair
Unrealized
Fair
﻿ (in millions)
Losses
Value
Losses
Value
Losses
Value
﻿ Fixed maturities:
﻿ Investment grade:
﻿ U.S. Treasury and government agencies
$
-
$ 22.9
$ 0.1
$ 10.8
$ 0.1
$ 33.7
﻿ Foreign governments
-
12.8
0.1
7.9
0.1
20.7
﻿ Municipal
0.6
28.1
1.0
41.9
1.6
70.0
﻿ Corporate
11.7
293.2
7.7
133.2
19.4
426.4
﻿ Residential mortgage-backed
0.4
39.7
0.8
41.6
1.2
81.3
﻿ Commercial mortgage-backed
0.2
22.7
0.1
19.1
0.3
41.8
﻿ Asset-backed
0.3
16.0
0.1
4.5
0.4
20.5
﻿ Total investment grade
13.2
435.4
9.9
259.0
23.1
694.4
﻿ Below investment grade:
﻿ Corporate
10.2
115.3
21.0
94.7
31.2
210.0
﻿ Total fixed maturities
23.4
550.7
30.9
353.7
54.3
904.4
﻿ Equity securities
5.1
157.7
-
-
5.1
157.7
﻿ Total
$ 28.5
$ 708.4
$ 30.9
$ 353.7
$ 59.4
$ 1,062.1
﻿
﻿
﻿
﻿
﻿
﻿
December 31, 2015
﻿
12 months or less
Greater than 12 months
Total
﻿
Gross
Gross
Gross
﻿
Unrealized
Fair
Unrealized
Fair
Unrealized
Fair
﻿ (in millions)
Losses
Value
Losses
Value
Losses
Value
﻿ Fixed maturities:
﻿ Investment grade:
﻿ U.S. Treasury and government agencies
$ 1.5
$ 139.0
$ 2.0
$ 77.2
$ 3.5
$ 216.2
﻿ Foreign governments
0.8
63.6
0.7
8.4
1.5
72.0
﻿ Municipal
2.3
143.0
1.9
57.4
4.2
200.4
﻿ Corporate
30.7
1,138.3
18.9
122.3
49.6
1,260.6
﻿ Residential mortgage-backed
3.0
334.5
1.9
47.0
4.9
381.5
﻿ Commercial mortgage-backed
4.2
293.8
0.1
9.7
4.3
303.5
﻿ Asset-backed
0.8
56.6
-
1.4
0.8
58.0
﻿ Total investment grade
43.3
2,168.8
25.5
323.4
68.8
2,492.2
﻿ Below investment grade:
﻿ Corporate
19.6
165.5
26.5
63.2
46.1
228.7
﻿ Total fixed maturities
62.9
2,334.3
52.0
386.6
114.9
2,720.9
﻿ Equity securities
7.6
166.8
-
-
7.6
166.8
﻿ Total
$ 70.5
$ 2,501.1
$ 52.0
$ 386.6
$ 122.5
$ 2,887.7
﻿</t>
  </si>
  <si>
    <t>Schedule of Realized Gain (Loss)</t>
  </si>
  <si>
    <t xml:space="preserve">﻿
﻿
﻿
Three Months Ended March 31,
﻿
2016
2015
﻿
Proceeds from
Gross
Gross
Proceeds from
Gross
Gross
﻿ (in millions)
Sales
Gains
Losses
Sales
Gains
Losses
﻿ Fixed maturities
$ 162.5
$ 2.4
$ 3.3
$ 230.3
$ 2.3
$ 3.3
﻿ Equity securities
$ 88.9
$ 24.7
$ 0.9
$ 84.7
$ 12.4
$
-
﻿
﻿ </t>
  </si>
  <si>
    <t>Rollforward of Cumulative Amounts Related to Credit Loss Portion of OTTI Losses</t>
  </si>
  <si>
    <t xml:space="preserve">﻿
﻿
﻿
Three Months Ended March 31,
﻿ (in millions)
2016
2015
﻿ Credit losses at beginning of period
$ 18.0
$ 4.2
﻿ Credit losses for which an OTTI was not previously recognized
4.5
1.0
﻿ Additional credit losses on securities for which an
﻿ OTTI was previously recognized
1.7
-
﻿ Reductions for securities sold, matured or called
-
(0.7)
﻿ Reductions for securities reclassified as intended to sell
(10.8)
-
﻿ Credit losses at end of period
$ 13.4
$ 4.5
﻿
﻿ </t>
  </si>
  <si>
    <t>Fair Value (Tables)</t>
  </si>
  <si>
    <t>Fair Value of Financial Instruments</t>
  </si>
  <si>
    <t xml:space="preserve">﻿
﻿
﻿
March 31, 2016
December 31, 2015
﻿
Carrying
Fair
Carrying
Fair
﻿ (in millions)
Value
Value
Value
Value
﻿ Financial Assets
﻿ Cash and cash equivalents
$ 406.7
$ 406.7
$ 338.8
$ 338.8
﻿ Fixed maturities
7,062.8
7,062.8
6,983.4
6,983.4
﻿ Equity securities
536.0
536.0
576.6
576.6
﻿ Other investments
382.2
389.1
365.4
367.9
﻿ Total financial assets
$ 8,387.7
$ 8,394.6
$ 8,264.2
$ 8,266.7
﻿ Financial Liabilities
﻿ Debt
$ 803.4
$ 942.5
$ 803.1
$ 927.8
﻿ </t>
  </si>
  <si>
    <t>Fair Value, Assets Measured on Recurring Basis</t>
  </si>
  <si>
    <t xml:space="preserve">﻿
﻿
﻿
March 31, 2016
﻿ (in millions)
Total
Level 1
Level 2
Level 3
﻿ Fixed maturities:
﻿ U.S. Treasury and government agencies
$ 436.7
$ 197.1
$ 239.6
$
-
﻿ Foreign government
250.4
57.2
193.2
-
﻿ Municipal
1,136.2
-
1,101.5
34.7
﻿ Corporate
3,742.3
-
3,738.5
3.8
﻿ Residential mortgage-backed, U.S. agency backed
830.9
-
830.9
-
﻿ Residential mortgage-backed, non-agency
66.5
-
66.5
-
﻿ Commercial mortgage-backed
520.5
-
503.7
16.8
﻿ Asset-backed
79.3
-
78.8
0.5
﻿ Total fixed maturities
7,062.8
254.3
6,752.7
55.8
﻿ Equity securities
527.3
526.0
-
1.3
﻿ Other investments
105.2
-
101.6
3.6
﻿ Total investment assets at fair value
$ 7,695.3
$ 780.3
$ 6,854.3
$ 60.7
﻿
﻿
﻿
﻿
﻿
December 31, 2015
﻿ (in millions)
Total
Level 1
Level 2
Level 3
﻿ Fixed maturities:
﻿ U.S. Treasury and government agencies
$ 449.1
$ 193.6
$ 255.5
$
-
﻿ Foreign government
245.8
52.5
193.3
-
﻿ Municipal
1,120.3
-
1,085.9
34.4
﻿ Corporate
3,691.0
-
3,687.3
3.7
﻿ Residential mortgage-backed, U.S. agency backed
824.5
-
824.5
-
﻿ Residential mortgage-backed, non-agency
71.6
-
71.6
-
﻿ Commercial mortgage-backed
501.1
-
484.1
17.0
﻿ Asset-backed
80.0
-
79.5
0.5
﻿ Total fixed maturities
6,983.4
246.1
6,681.7
55.6
﻿ Equity securities
567.7
566.4
-
1.3
﻿ Other investments
104.5
-
100.9
3.6
﻿ Total investment assets at fair value
$ 7,655.6
$ 812.5
$ 6,782.6
$ 60.5
﻿ </t>
  </si>
  <si>
    <t>Estimated Fair Values of Financial Instruments Not Carried at Fair Value</t>
  </si>
  <si>
    <t xml:space="preserve">﻿
﻿
﻿
﻿
March 31, 2016
﻿ (in millions)
Total
Level 1
Level 2
Level 3
﻿ Assets:
﻿ Cash and cash equivalents
$ 406.7
$ 406.7
$
-
$
-
﻿ Equity securities
8.7
-
8.7
-
﻿ Other investments
217.6
-
-
217.6
﻿ Liabilities:
﻿ Debt
$ 942.5
$
-
$ 942.5
$
-
﻿
﻿
﻿
December 31, 2015
﻿ (in millions)
Total
Level 1
Level 2
Level 3
﻿ Assets:
﻿ Cash and cash equivalents
$ 338.8
$ 338.8
$
-
$
-
﻿ Equity securities
8.9
-
8.9
-
﻿ Other investments
203.5
-
-
203.5
﻿ Liabilities:
﻿ Debt
$ 927.8
$
-
$ 927.8
$
-
﻿ </t>
  </si>
  <si>
    <t>Fair Value on Recurring Basis Using Significant Unobservable Inputs (Level 3)</t>
  </si>
  <si>
    <t xml:space="preserve">﻿
﻿
﻿
﻿
Fixed Maturities
﻿ (in millions)
Municipal
Corporate
Commercial mortgage-backed
Asset-backed
Total
Equity and Other
Total Assets
﻿ Three Months Ended
﻿ March 31, 2016
﻿ Balance January 1, 2016
$ 34.4
$ 3.7
$ 17.0
$ 0.5
$ 55.6
$ 4.9
$ 60.5
﻿ Total gains (losses):
﻿ Included in earnings
0.1
(0.2)
-
-
(0.1)
-
(0.1)
﻿ Included in other comprehensive income - net appreciation on available-for-sale securities
1.0
-
0.5
-
1.5
-
1.5
﻿ Purchases and sales:
﻿ Purchases
-
0.3
-
-
0.3
-
0.3
﻿ Sales
(0.8)
-
(0.7)
-
(1.5)
-
(1.5)
﻿ Balance March 31, 2016
$ 34.7
$ 3.8
$ 16.8
$ 0.5
$ 55.8
$ 4.9
$ 60.7
﻿
﻿ Three Months Ended
﻿ March 31, 2015
﻿ Balance January 1, 2015
$ 25.7
$ 9.6
$ 21.4
$
-
$ 56.7
$ 5.0
$ 61.7
﻿ Transfers into Level 3
-
-
-
0.8
0.8
-
0.8
﻿ Total gains (losses):
﻿ Included in other comprehensive income - net appreciation (depreciation) on available-for-sale securities
0.4
(0.1)
0.3
-
0.6
0.1
0.7
﻿ Purchases and sales:
﻿ Purchases
1.7
-
-
-
1.7
-
1.7
﻿ Sales
(0.6)
-
(0.8)
-
(1.4)
-
(1.4)
﻿ Balance March 31, 2015
$ 27.2
$ 9.5
$ 20.9
$ 0.8
$ 58.4
$ 5.1
$ 63.5
﻿ </t>
  </si>
  <si>
    <t>Summary Gains and Losses due to Changes in Fair Value Recorded in Income for Level Three Assets</t>
  </si>
  <si>
    <t xml:space="preserve">﻿
﻿
Three Months Ended March 31,
﻿
2016
﻿
Net realized
Other than
﻿
investment
temporary
﻿ (in millions)
gains
impairments
﻿ Level 3 Assets:
﻿ Fixed maturities:
﻿ Corporate
$
- (0.2)
﻿ Municipal
0.1
-
﻿ Total fixed maturities
$ 0.1
(0.2)
﻿ </t>
  </si>
  <si>
    <t>Schedule of Additional Information About Significant Unobservable Inputs Used in Fair Valuations of Level 3</t>
  </si>
  <si>
    <t xml:space="preserve">﻿
﻿
﻿
March 31, 2016
December 31, 2015
﻿
Valuation
Significant
Fair
Range
Fair
Range
﻿ (in millions)
Technique
Unobservable Inputs
Value
(Wtd Average)
Value
(Wtd Average)
﻿ Fixed maturities:
﻿ Municipal
Discounted
Discount for:
$ 34.7
$ 34.4
﻿
cash flow
Small issue size Credit stress Above-market coupon
0.6 - 6.8% ( 3.3% ) 0.9 - 1.5% ( 1.2% ) 0.3 - 1.0% ( 0.4% )
0.6 - 6.8% ( 3.2% ) 0.9 - 1.5% ( 1.2% ) 0.3 - 1.0% ( 0.4% )
﻿ Corporate
Discounted
Discount for:
3.5
3.7
﻿
cash flow
Credit stress Small issue size Above-market coupon
15.0% ( 15.0% ) 2.3 - 2.5% ( 2.4% ) 0.3% - 0.8% ( 0.6% )
10.0% ( 10.0% ) 1.0% ( 1.0% ) 0.3 - 0.8% ( 0.6% )
﻿ Commercial mortgage-backed
Discounted
Discount for:
16.8
17.0
﻿
cash flow
Small issue size Above-market coupon Lease structure
1.5 - 3.1% ( 2.6% ) 0.5% ( 0.5% ) 0.3% ( 0.3% )
0.5 - 1.0% ( 0.5% ) 0.5% ( 0.5% ) 0.3% ( 0.3% )
﻿ Asset-backed
Discounted
Discount for:
0.5
0.5
﻿
cash flow
Small issue size
0.7% ( 0.7% )
0.7% ( 0.7% )
﻿ Equity securities
Market
Net tangible asset
1.1
1.1
﻿
comparables
market multiples
1.0X ( 1.0X )
1.0X ( 1.0X )
﻿ Other
Discounted
Discount rate
3.6
18.0% ( 18.0% )
3.6
18.0% ( 18.0% )
﻿
cash flow
﻿ </t>
  </si>
  <si>
    <t>Pension and Other Postretirement Benefit Plans (Tables)</t>
  </si>
  <si>
    <t>Components of Net Periodic Pension Cost</t>
  </si>
  <si>
    <t xml:space="preserve">﻿
﻿
﻿
Three Months Ended March 31,
﻿
2016
2015
2016
2015
﻿
﻿ (in millions)
Pension Plans
Postretirement Plans
﻿ Service cost - benefits earned during the period
$ 0.2
$ 0.3
$
-
$
-
﻿ Interest cost
7.4
7.3
0.1
0.2
﻿ Expected return on plan assets
(7.5)
(7.8)
-
-
﻿ Recognized net actuarial loss
2.8
3.0
0.1
-
﻿ Amortization of prior service cost
-
-
(0.4)
(0.4)
﻿ Net periodic pension cost (benefit)
$ 2.9
$ 2.8
$ (0.2)
$ (0.2)
﻿
﻿ </t>
  </si>
  <si>
    <t>Other Comprehensive Income (Tables)</t>
  </si>
  <si>
    <t>Changes in Other Comprehensive Income</t>
  </si>
  <si>
    <t xml:space="preserve">﻿
﻿
Three Months Ended March 31,
﻿
2016
2015
﻿
Tax
Tax
﻿
Benefit
Net of
Benefit
Net of
﻿ (in millions)
Pre-Tax
(Expense)
Tax
Pre-Tax
(Expense)
Tax
﻿
﻿ Unrealized gains (losses) on available-for-sale securities
﻿ Unrealized gains arising during period
$ 157.9
$ (55.3)
$ 102.6
$ 54.7
$ (19.1)
$ 35.6
﻿ Amount of realized gains from sales and other
(22.8)
3.1
(19.7)
(12.0)
1.4
(10.6)
﻿ Portion of other-than-temporary impairment losses
﻿ recognized in earnings
20.9
(7.3)
13.6
2.7
(0.9)
1.8
﻿ Net unrealized gains
156.0
(59.5)
96.5
45.4
(18.6)
26.8
﻿ Pension and postretirement benefits:
﻿ Net prior service cost arising in the period
-
-
-
3.0
(1.1)
1.9
﻿ Amortization of net actuarial loss and prior service
﻿ cost recognized as net periodic benefit cost
2.5
(0.9)
1.6
2.6
(0.9)
1.7
﻿ Cumulative foreign currency translation adjustment:
﻿ Foreign currency translation recognized during
﻿ the period
(0.9)
0.3
(0.6)
(15.3)
5.4
(9.9)
﻿ Other comprehensive income
$ 157.6
$ (60.1)
$ 97.5
$ 35.7
$ (15.2)
$ 20.5
﻿ </t>
  </si>
  <si>
    <t>Reclassifications Out of Accumulated Other Comprehensive Income</t>
  </si>
  <si>
    <t xml:space="preserve">﻿
﻿
﻿
Three Months Ended
﻿
March 31,
﻿
﻿ (in millions)
2016
2015
﻿
﻿
Amount Reclassified from
﻿ Details about Accumulated Other
Accumulated Other
Affected Line Item in the Statement
﻿ Comprehensive Income Components
Comprehensive Income
Where Net Income is Presented
﻿ Unrealized gains on available-for-sale securities
$ 22.8
$ 12.0
Net realized gains from sales and other
﻿
Net other-than-temporary impairment
﻿
(20.9)
(2.7)
losses on investments recognized in earnings
﻿
1.9
9.3
Total before tax
﻿
4.2
(0.5)
Tax benefit (expense)
﻿
6.1
8.8
Net of tax
﻿ Amortization of defined benefit pension
Loss adjustment expenses and other
﻿ and postretirement plans
(2.5)
(2.6)
operating expenses
﻿
0.9
0.9
Tax benefit
﻿
(1.6)
(1.7)
Net of tax
﻿ Total reclassifications for the period
$ 4.5
$ 7.1
Benefit to income, net of tax
﻿ </t>
  </si>
  <si>
    <t>Segment Information (Tables)</t>
  </si>
  <si>
    <t>Financial Information with Respect to Business Segments</t>
  </si>
  <si>
    <t xml:space="preserve">﻿
﻿
﻿
Three Months Ended
﻿
March 31,
﻿ (in millions)
2016
2015
﻿ Operating revenues:
﻿ Commercial Lines
$ 612.7
$ 586.7
﻿ Personal Lines
378.8
374.0
﻿ Chaucer
233.1
326.5
﻿ Other
1.5
2.1
﻿ Total
1,226.1
1,289.3
﻿ Net realized investment gains
1.5
9.4
﻿ Total revenues
$ 1,227.6
$ 1,298.7
﻿ Operating income (loss) before interest expense and income taxes:
﻿ Commercial Lines:
﻿ Underwriting income (loss)
$ 3.7
$ (5.9)
﻿ Net investment income
39.4
38.6
﻿ Other expense
(0.4)
(1.5)
﻿ Commercial Lines operating income
42.7
31.2
﻿ Personal Lines:
﻿ Underwriting income
28.6
3.4
﻿ Net investment income
17.4
17.9
﻿ Other income
1.1
1.0
﻿ Personal Lines operating income
47.1
22.3
﻿ Chaucer:
﻿ Underwriting income
22.5
35.6
﻿ Net investment income
10.7
12.3
﻿ Other income
0.5
1.3
﻿ Chaucer operating income
33.7
49.2
﻿ Other:
﻿ Underwriting loss
(0.7)
(0.7)
﻿ Net investment income
0.8
1.3
﻿ Other net expenses
(3.2)
(2.9)
﻿ Other operating loss
(3.1)
(2.3)
﻿ Operating income before interest expense and income taxes
120.4
100.4
﻿ Interest on debt
(14.7)
(16.1)
﻿ Operating income before income taxes
105.7
84.3
﻿ Non-operating income items:
﻿ Net realized investment gains
1.5
9.4
﻿ Net loss from repurchase of debt
-
(16.7)
﻿ Other non-operating items
0.9
-
﻿ Income before income taxes
$ 108.1
$ 77.0
﻿ </t>
  </si>
  <si>
    <t>Identifiable Assets by Business Segment</t>
  </si>
  <si>
    <t xml:space="preserve">﻿
﻿
﻿
March 31, 2016
December 31, 2015
﻿
﻿ (in millions)
Identifiable Assets
﻿ U.S. Companies
$ 9,605.6
$ 9,616.0
﻿ Chaucer
4,336.4
4,082.2
﻿ Discontinued operations
85.7
83.0
﻿ Total
$ 14,027.7
$ 13,781.2
﻿ </t>
  </si>
  <si>
    <t>Stock-based Compensation (Tables)</t>
  </si>
  <si>
    <t>Compensation Cost and Related Tax Benefits</t>
  </si>
  <si>
    <t xml:space="preserve">﻿
﻿
﻿
Three Months Ended March 31,
﻿ (in millions)
2016
2015
﻿ Stock-based compensation expense
$ 2.8
$ 3.3
﻿ Tax benefit
(1.0)
(1.2)
﻿ Stock-based compensation expense, net of taxes
$ 1.8
$ 2.1
﻿ </t>
  </si>
  <si>
    <t>Summary of Stock Option Plan Activity</t>
  </si>
  <si>
    <t xml:space="preserve">﻿
﻿
﻿
Three Months Ended March 31,
﻿
2016
2015
﻿ (in whole shares and dollars)
Shares
Weighted Average Exercise Price
Shares
Weighted Average Exercise Price
﻿ Outstanding, beginning of period
1,619,948
$ 56.57
2,236,620
$ 46.61
﻿ Granted
245,000
82.74
645,350
70.25
﻿ Exercised
(131,869)
51.13
(163,265)
43.79
﻿ Forfeited or cancelled
(14,388)
67.80
(32,917)
50.47
﻿ Outstanding, end of period
1,718,691
60.63
2,685,788
52.42
﻿ </t>
  </si>
  <si>
    <t>Summary of Restricted Stock Activity</t>
  </si>
  <si>
    <t xml:space="preserve">﻿
﻿
﻿
Three Months Ended March 31,
﻿
2016
2015
﻿ (in whole shares and dollars)
Shares
Weighted Average Grant Date Fair Value
Shares
Weighted Average Grant Date Fair Value
﻿ Time-based restricted stock units:
﻿ Outstanding, beginning of period
301,897
$ 54.54
384,923
$ 45.63
﻿ Granted
128,440
82.75
74,790
70.32
﻿ Vested
(128,525)
41.61
(87,345)
41.24
﻿ Forfeited
(10,886)
63.18
(5,496)
50.23
﻿ Outstanding, end of period
290,926
72.38
366,872
51.65
﻿
﻿ Performance-based and market-based restricted stock units:
﻿ Outstanding, beginning of period
196,142
$ 47.89
218,338
$ 44.24
﻿ Granted
42,681
53.31
82,025
48.55
﻿ Vested
(140,165)
40.95
(77,854)
38.82
﻿ Forfeited
-
-
(4,526)
45.54
﻿ Outstanding, end of period
98,658
60.11
217,983
47.77
﻿ </t>
  </si>
  <si>
    <t>Earnings Per Share and Shareholders' Equity Transactions (Tables)</t>
  </si>
  <si>
    <t>Information Regarding Basic and Diluted Earnings Per Share</t>
  </si>
  <si>
    <t xml:space="preserve">﻿
﻿
﻿
Three Months Ended
﻿
March 31,
﻿
﻿ (in millions, except per share data)
2016
2015
﻿ Basic shares used in the calculation of earnings per share
42.9
44.2
﻿ Dilutive effect of securities:
﻿ Employee stock options
0.3
0.5
﻿ Non-vested stock grants
0.3
0.4
﻿ Diluted shares used in the calculation of earnings per share
43.5
45.1
﻿ Per share effect of dilutive securities on income from continuing operations
$ (0.03)
$ (0.02)
﻿ Per share effect of dilutive securities on net income
$ (0.02)
$ (0.02)
﻿ </t>
  </si>
  <si>
    <t>Income Taxes (Details) - USD ($) $ in Millions</t>
  </si>
  <si>
    <t>Federal income tax expense</t>
  </si>
  <si>
    <t>Foreign income tax expense</t>
  </si>
  <si>
    <t>Foreign income permanently reinvested</t>
  </si>
  <si>
    <t>Estimated taxes payable on undistributed earnings</t>
  </si>
  <si>
    <t>Debt (Schedule of Long-Term Debt) (Details) - USD ($) $ in Millions</t>
  </si>
  <si>
    <t>Debt Instrument [Line Items]</t>
  </si>
  <si>
    <t>Total principal debt</t>
  </si>
  <si>
    <t>Unamortized debt issuance costs</t>
  </si>
  <si>
    <t>Federal Home Loan Bank of Boston [Member]</t>
  </si>
  <si>
    <t>Senior debentures maturing June 15, 2021 [Member]</t>
  </si>
  <si>
    <t>Senior debentures maturing March 1, 2020 [Member]</t>
  </si>
  <si>
    <t>Senior debentures maturing October 15, 2025 [Member]</t>
  </si>
  <si>
    <t>Subordinated debentures maturing March 30, 2053 [Member]</t>
  </si>
  <si>
    <t>Subordinated debentures maturing February 3, 2027 [Member]</t>
  </si>
  <si>
    <t>Investments (Narrative) (Details) - USD ($) $ in Millions</t>
  </si>
  <si>
    <t>Investments [Line Items]</t>
  </si>
  <si>
    <t>Net unrealized gains on impaired securities</t>
  </si>
  <si>
    <t>Restricted assets, fixed maturities</t>
  </si>
  <si>
    <t>Restricted assets, cash and cash equivalents</t>
  </si>
  <si>
    <t>Other-than-temporary impairments recognized in earnings</t>
  </si>
  <si>
    <t>Fixed Maturities And Equity Securities [Member]</t>
  </si>
  <si>
    <t>Other-than-temporary impairments</t>
  </si>
  <si>
    <t>Other-than-temporary impairments recorded in accumulated other comprehensive income</t>
  </si>
  <si>
    <t>Investments (Schedule of Available-for-sale Securities Reconciliation) (Details) - USD ($) $ in Millions</t>
  </si>
  <si>
    <t>Debt Securities [Member]</t>
  </si>
  <si>
    <t>Schedule of Available-for-sale Securities [Line Items]</t>
  </si>
  <si>
    <t>Amortized Cost or Cost</t>
  </si>
  <si>
    <t>Gross Unrealized Gains</t>
  </si>
  <si>
    <t>Gross Unrealized Loss</t>
  </si>
  <si>
    <t>OTTI Unrealized Losses</t>
  </si>
  <si>
    <t>US Treasury and Government Agencies [Member]</t>
  </si>
  <si>
    <t>Foreign Government [Member]</t>
  </si>
  <si>
    <t>Municipal [Member]</t>
  </si>
  <si>
    <t>Corporate [Member]</t>
  </si>
  <si>
    <t>Residential Mortgage Backed [Member]</t>
  </si>
  <si>
    <t>Commercial Mortgage Backed [Member]</t>
  </si>
  <si>
    <t>Asset-backed [Member]</t>
  </si>
  <si>
    <t>Equity Securities [Member]</t>
  </si>
  <si>
    <t>Investments (Investments Classified by Contractual Maturity Date) (Details) - USD ($) $ in Millions</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Schedule of Unrealized Loss on Investments) (Details) - USD ($) $ in Millions</t>
  </si>
  <si>
    <t>12 months or less, Gross Unrealized Losses</t>
  </si>
  <si>
    <t>12 months or less, Fair Value</t>
  </si>
  <si>
    <t>Greater than 12 months, Gross Unrealized Losses</t>
  </si>
  <si>
    <t>Greater than 12 months, Fair Value</t>
  </si>
  <si>
    <t>Total, Gross Unrealized Losses</t>
  </si>
  <si>
    <t>Total, Fair Value</t>
  </si>
  <si>
    <t>Investment grade [Member]</t>
  </si>
  <si>
    <t>US Treasury and Government Agencies [Member] | Investment grade [Member]</t>
  </si>
  <si>
    <t>Foreign Government [Member] | Investment grade [Member]</t>
  </si>
  <si>
    <t>Municipal [Member] | Investment grade [Member]</t>
  </si>
  <si>
    <t>Corporate [Member] | Investment grade [Member]</t>
  </si>
  <si>
    <t>Corporate [Member] | Below Investment Grade [Member]</t>
  </si>
  <si>
    <t>Residential Mortgage Backed [Member] | Investment grade [Member]</t>
  </si>
  <si>
    <t>Commercial Mortgage Backed [Member] | Investment grade [Member]</t>
  </si>
  <si>
    <t>Asset-backed [Member] | Investment grade [Member]</t>
  </si>
  <si>
    <t>Investments (Schedule of Realized Gain (Loss)) (Details) - USD ($) $ in Millions</t>
  </si>
  <si>
    <t>Fixed Maturities [Member]</t>
  </si>
  <si>
    <t>Gain (Loss) on Investments [Line Items]</t>
  </si>
  <si>
    <t>Proceeds from Sales</t>
  </si>
  <si>
    <t>Gross Gains</t>
  </si>
  <si>
    <t>Gross Losses</t>
  </si>
  <si>
    <t>Investments (Rollforward of Cumulative Amounts Related to Credit Loss Portion of OTTI Losses) (Details) - USD ($) $ in Millions</t>
  </si>
  <si>
    <t>Credit losses at beginning of period</t>
  </si>
  <si>
    <t>Credit losses for which an OTTI was not previously recognized</t>
  </si>
  <si>
    <t>Additional credit losses on securities for which an OTTI was previously recognized</t>
  </si>
  <si>
    <t>Reductions for securities sold, matured or called</t>
  </si>
  <si>
    <t>Reductions for securities reclassified as intended to sell</t>
  </si>
  <si>
    <t>Credit losses at end of period</t>
  </si>
  <si>
    <t>Fair Value (Narrative) (Details) - USD ($)</t>
  </si>
  <si>
    <t>Fair Value Measurements [Line Items]</t>
  </si>
  <si>
    <t>Transfer between Level 2 and Level 3</t>
  </si>
  <si>
    <t>Transfer between Level 1 and Level 2</t>
  </si>
  <si>
    <t>Gain (Loss) due to changes in fair value</t>
  </si>
  <si>
    <t>Liabilities held</t>
  </si>
  <si>
    <t>Securities excluded due to lack of transparency</t>
  </si>
  <si>
    <t>Fair Value (Fair Value of Financial Instruments) (Details) - USD ($) $ in Millions</t>
  </si>
  <si>
    <t>Fair Value, Balance Sheet Grouping, Financial Statement Captions [Line Items]</t>
  </si>
  <si>
    <t>Fixed maturities</t>
  </si>
  <si>
    <t>Equity securities</t>
  </si>
  <si>
    <t>Carrying Value [Member]</t>
  </si>
  <si>
    <t>Total financial assets</t>
  </si>
  <si>
    <t>Estimated Fair Value [Member]</t>
  </si>
  <si>
    <t>Fair Value (Assets and Liabilities Measured at Fair Value on Recurring Basis) (Details) - USD ($) $ in Millions</t>
  </si>
  <si>
    <t>Fair Value, Assets and Liabilities Measured on Recurring and Nonrecurring Basis [Line Items]</t>
  </si>
  <si>
    <t>Fair Value, Measurements, Recurring</t>
  </si>
  <si>
    <t>Total investment assets at fair value</t>
  </si>
  <si>
    <t>Fair Value, Measurements, Recurring | Level 1</t>
  </si>
  <si>
    <t>Fair Value, Measurements, Recurring | Level 2</t>
  </si>
  <si>
    <t>Fair Value, Measurements, Recurring | Level 3</t>
  </si>
  <si>
    <t>Fair Value, Measurements, Recurring | Fixed Maturities [Member]</t>
  </si>
  <si>
    <t>Fair Value, Measurements, Recurring | Fixed Maturities [Member] | Level 1</t>
  </si>
  <si>
    <t>Fair Value, Measurements, Recurring | Fixed Maturities [Member] | Level 2</t>
  </si>
  <si>
    <t>Fair Value, Measurements, Recurring | Fixed Maturities [Member] | Level 3</t>
  </si>
  <si>
    <t>Fair Value, Measurements, Recurring | Fixed Maturities [Member] | U.S. Treasury And Government Agencies</t>
  </si>
  <si>
    <t>Fair Value, Measurements, Recurring | Fixed Maturities [Member] | U.S. Treasury And Government Agencies | Level 1</t>
  </si>
  <si>
    <t>Fair Value, Measurements, Recurring | Fixed Maturities [Member] | U.S. Treasury And Government Agencies | Level 2</t>
  </si>
  <si>
    <t>Fair Value, Measurements, Recurring | Fixed Maturities [Member] | Foreign Government [Member]</t>
  </si>
  <si>
    <t>Fair Value, Measurements, Recurring | Fixed Maturities [Member] | Foreign Government [Member] | Level 1</t>
  </si>
  <si>
    <t>Fair Value, Measurements, Recurring | Fixed Maturities [Member] | Foreign Government [Member] | Level 2</t>
  </si>
  <si>
    <t>Fair Value, Measurements, Recurring | Fixed Maturities [Member] | Municipal [Member]</t>
  </si>
  <si>
    <t>Fair Value, Measurements, Recurring | Fixed Maturities [Member] | Municipal [Member] | Level 2</t>
  </si>
  <si>
    <t>Fair Value, Measurements, Recurring | Fixed Maturities [Member] | Municipal [Member] | Level 3</t>
  </si>
  <si>
    <t>Fair Value, Measurements, Recurring | Fixed Maturities [Member] | Corporate [Member]</t>
  </si>
  <si>
    <t>Fair Value, Measurements, Recurring | Fixed Maturities [Member] | Corporate [Member] | Level 2</t>
  </si>
  <si>
    <t>Fair Value, Measurements, Recurring | Fixed Maturities [Member] | Corporate [Member] | Level 3</t>
  </si>
  <si>
    <t>Fair Value, Measurements, Recurring | Fixed Maturities [Member] | Residential Mortgage Backed Securities U S Agency Backed</t>
  </si>
  <si>
    <t>Fair Value, Measurements, Recurring | Fixed Maturities [Member] | Residential Mortgage Backed Securities U S Agency Backed | Level 2</t>
  </si>
  <si>
    <t>Fair Value, Measurements, Recurring | Fixed Maturities [Member] | Residential Mortgage Backed [Member]</t>
  </si>
  <si>
    <t>Fair Value, Measurements, Recurring | Fixed Maturities [Member] | Residential Mortgage Backed [Member] | Level 2</t>
  </si>
  <si>
    <t>Fair Value, Measurements, Recurring | Fixed Maturities [Member] | Commercial Mortgage Backed [Member]</t>
  </si>
  <si>
    <t>Fair Value, Measurements, Recurring | Fixed Maturities [Member] | Commercial Mortgage Backed [Member] | Level 2</t>
  </si>
  <si>
    <t>Fair Value, Measurements, Recurring | Fixed Maturities [Member] | Commercial Mortgage Backed [Member] | Level 3</t>
  </si>
  <si>
    <t>Fair Value, Measurements, Recurring | Fixed Maturities [Member] | Asset-backed Securities [Member]</t>
  </si>
  <si>
    <t>Fair Value, Measurements, Recurring | Fixed Maturities [Member] | Asset-backed Securities [Member] | Level 2</t>
  </si>
  <si>
    <t>Fair Value, Measurements, Recurring | Fixed Maturities [Member] | Asset-backed Securities [Member] | Level 3</t>
  </si>
  <si>
    <t>Fair Value, Measurements, Recurring | Equity Securities [Member]</t>
  </si>
  <si>
    <t>Fair Value, Measurements, Recurring | Equity Securities [Member] | Level 1</t>
  </si>
  <si>
    <t>Fair Value, Measurements, Recurring | Equity Securities [Member] | Level 3</t>
  </si>
  <si>
    <t>Fair Value (Estimated Fair Values of Financial Instruments Not Carried at Fair Value) (Details) - USD ($) $ in Millions</t>
  </si>
  <si>
    <t>12 Months Ended</t>
  </si>
  <si>
    <t>Net Asset Value Based On An Ownership Interest In Partners’ Capital [Member]</t>
  </si>
  <si>
    <t>Fair value of investments</t>
  </si>
  <si>
    <t>Investments measured at net asset value based on an ownership interest in partners’</t>
  </si>
  <si>
    <t>1.00%</t>
  </si>
  <si>
    <t>Fair Value (Fair Value on Recurring Basis Using Significant Unobservable Inputs (Level 3)) (Details) - USD ($) $ in Millions</t>
  </si>
  <si>
    <t>Beginning Balance</t>
  </si>
  <si>
    <t>Transfers into Level 3</t>
  </si>
  <si>
    <t>Included in earnings</t>
  </si>
  <si>
    <t>Included in other comprehensive income - net appreciation (depreciation) on available-for-sale securities</t>
  </si>
  <si>
    <t>Purchases</t>
  </si>
  <si>
    <t>Sales</t>
  </si>
  <si>
    <t>Ending Balance</t>
  </si>
  <si>
    <t>Fixed Maturities [Member] | Municipal [Member]</t>
  </si>
  <si>
    <t>Fixed Maturities [Member] | Corporate [Member]</t>
  </si>
  <si>
    <t>Fixed Maturities [Member] | Commercial Mortgage Backed [Member]</t>
  </si>
  <si>
    <t>Fixed Maturities [Member] | Asset-backed Securities [Member]</t>
  </si>
  <si>
    <t>Equity Securities and Other Investments</t>
  </si>
  <si>
    <t>Fair Value (Summary Gains and Losses due to Changes in Fair Value Recorded in Income) (Details) - USD ($)</t>
  </si>
  <si>
    <t>Fair Value [Line Items]</t>
  </si>
  <si>
    <t>Net realized investment gains (losses)</t>
  </si>
  <si>
    <t>Level 3 | Fixed Maturities [Member] | Net Realized Investment Gains [Member]</t>
  </si>
  <si>
    <t>Level 3 | Fixed Maturities [Member] | Other Than Temporary Impairments [Member]</t>
  </si>
  <si>
    <t>Level 3 | Corporate [Member] | Fixed Maturities [Member] | Other Than Temporary Impairments [Member]</t>
  </si>
  <si>
    <t>Level 3 | Municipal [Member] | Fixed Maturities [Member] | Net Realized Investment Gains [Member]</t>
  </si>
  <si>
    <t>Fair Value (Schedule of Additional Information About Significant Unobservable Inputs Used in Fair Valuations of Level 3) (Details) $ in Millions</t>
  </si>
  <si>
    <t>Dec. 31, 2015USD ($)</t>
  </si>
  <si>
    <t>Mar. 31, 2015USD ($)</t>
  </si>
  <si>
    <t>Dec. 31, 2014USD ($)</t>
  </si>
  <si>
    <t>Fixed Maturities [Member] | Municipal [Member] | Discounted cash flow [Member] | Level 3</t>
  </si>
  <si>
    <t>Fixed Maturities [Member] | Municipal [Member] | Discount For Small Issue Size | Discounted cash flow [Member] | Level 3 | Minimum</t>
  </si>
  <si>
    <t>Range</t>
  </si>
  <si>
    <t>0.60%</t>
  </si>
  <si>
    <t>Fixed Maturities [Member] | Municipal [Member] | Discount For Small Issue Size | Discounted cash flow [Member] | Level 3 | Maximum</t>
  </si>
  <si>
    <t>6.80%</t>
  </si>
  <si>
    <t>Fixed Maturities [Member] | Municipal [Member] | Discount For Small Issue Size | Discounted cash flow [Member] | Level 3 | Weighted Average</t>
  </si>
  <si>
    <t>3.30%</t>
  </si>
  <si>
    <t>3.20%</t>
  </si>
  <si>
    <t>Fixed Maturities [Member] | Municipal [Member] | Discount For Above Market Coupon | Discounted cash flow [Member] | Level 3 | Minimum</t>
  </si>
  <si>
    <t>0.30%</t>
  </si>
  <si>
    <t>Fixed Maturities [Member] | Municipal [Member] | Discount For Above Market Coupon | Discounted cash flow [Member] | Level 3 | Maximum</t>
  </si>
  <si>
    <t>Fixed Maturities [Member] | Municipal [Member] | Discount For Above Market Coupon | Discounted cash flow [Member] | Level 3 | Weighted Average</t>
  </si>
  <si>
    <t>0.40%</t>
  </si>
  <si>
    <t>Fixed Maturities [Member] | Municipal [Member] | Discount For Credit Stress | Discounted cash flow [Member] | Level 3 | Minimum</t>
  </si>
  <si>
    <t>0.90%</t>
  </si>
  <si>
    <t>Fixed Maturities [Member] | Municipal [Member] | Discount For Credit Stress | Discounted cash flow [Member] | Level 3 | Maximum</t>
  </si>
  <si>
    <t>1.50%</t>
  </si>
  <si>
    <t>Fixed Maturities [Member] | Municipal [Member] | Discount For Credit Stress | Discounted cash flow [Member] | Level 3 | Weighted Average</t>
  </si>
  <si>
    <t>1.20%</t>
  </si>
  <si>
    <t>Fixed Maturities [Member] | Corporate [Member] | Discounted cash flow [Member] | Level 3</t>
  </si>
  <si>
    <t>Fixed Maturities [Member] | Corporate [Member] | Discount For Small Issue Size | Discounted cash flow [Member] | Level 3</t>
  </si>
  <si>
    <t>Fixed Maturities [Member] | Corporate [Member] | Discount For Small Issue Size | Discounted cash flow [Member] | Level 3 | Minimum</t>
  </si>
  <si>
    <t>2.30%</t>
  </si>
  <si>
    <t>Fixed Maturities [Member] | Corporate [Member] | Discount For Small Issue Size | Discounted cash flow [Member] | Level 3 | Maximum</t>
  </si>
  <si>
    <t>2.50%</t>
  </si>
  <si>
    <t>Fixed Maturities [Member] | Corporate [Member] | Discount For Small Issue Size | Discounted cash flow [Member] | Level 3 | Weighted Average</t>
  </si>
  <si>
    <t>2.40%</t>
  </si>
  <si>
    <t>Fixed Maturities [Member] | Corporate [Member] | Discount For Above Market Coupon | Discounted cash flow [Member] | Level 3 | Minimum</t>
  </si>
  <si>
    <t>Fixed Maturities [Member] | Corporate [Member] | Discount For Above Market Coupon | Discounted cash flow [Member] | Level 3 | Maximum</t>
  </si>
  <si>
    <t>0.80%</t>
  </si>
  <si>
    <t>Fixed Maturities [Member] | Corporate [Member] | Discount For Above Market Coupon | Discounted cash flow [Member] | Level 3 | Weighted Average</t>
  </si>
  <si>
    <t>Fixed Maturities [Member] | Corporate [Member] | Discount For Credit Stress | Discounted cash flow [Member] | Level 3</t>
  </si>
  <si>
    <t>15.00%</t>
  </si>
  <si>
    <t>10.00%</t>
  </si>
  <si>
    <t>Fixed Maturities [Member] | Corporate [Member] | Discount For Credit Stress | Discounted cash flow [Member] | Level 3 | Weighted Average</t>
  </si>
  <si>
    <t>Fixed Maturities [Member] | Commercial Mortgage Backed [Member] | Discounted cash flow [Member] | Level 3</t>
  </si>
  <si>
    <t>Fixed Maturities [Member] | Commercial Mortgage Backed [Member] | Discount For Small Issue Size | Discounted cash flow [Member] | Level 3 | Minimum</t>
  </si>
  <si>
    <t>0.50%</t>
  </si>
  <si>
    <t>Fixed Maturities [Member] | Commercial Mortgage Backed [Member] | Discount For Small Issue Size | Discounted cash flow [Member] | Level 3 | Maximum</t>
  </si>
  <si>
    <t>3.10%</t>
  </si>
  <si>
    <t>Fixed Maturities [Member] | Commercial Mortgage Backed [Member] | Discount For Small Issue Size | Discounted cash flow [Member] | Level 3 | Weighted Average</t>
  </si>
  <si>
    <t>2.60%</t>
  </si>
  <si>
    <t>Fixed Maturities [Member] | Commercial Mortgage Backed [Member] | Discount For Above Market Coupon | Discounted cash flow [Member] | Level 3</t>
  </si>
  <si>
    <t>Fixed Maturities [Member] | Commercial Mortgage Backed [Member] | Discount For Above Market Coupon | Discounted cash flow [Member] | Level 3 | Weighted Average</t>
  </si>
  <si>
    <t>Fixed Maturities [Member] | Commercial Mortgage Backed [Member] | Discount For Lease Structure | Discounted cash flow [Member] | Level 3</t>
  </si>
  <si>
    <t>Fixed Maturities [Member] | Commercial Mortgage Backed [Member] | Discount For Lease Structure | Discounted cash flow [Member] | Level 3 | Weighted Average</t>
  </si>
  <si>
    <t>Fixed Maturities [Member] | Asset-backed Securities [Member] | Discounted cash flow [Member] | Level 3</t>
  </si>
  <si>
    <t>Fixed Maturities [Member] | Asset-backed Securities [Member] | Discount For Small Issue Size | Discounted cash flow [Member] | Level 3</t>
  </si>
  <si>
    <t>0.70%</t>
  </si>
  <si>
    <t>Fixed Maturities [Member] | Asset-backed Securities [Member] | Discount For Small Issue Size | Discounted cash flow [Member] | Level 3 | Weighted Average</t>
  </si>
  <si>
    <t>Equity Securities [Member] | Market comparables [Member] | Level 3</t>
  </si>
  <si>
    <t>Equity Securities [Member] | Net Tangible Asset Market Multiples | Market comparables [Member] | Level 3</t>
  </si>
  <si>
    <t>Fair value measurement market multiples</t>
  </si>
  <si>
    <t>Equity Securities [Member] | Net Tangible Asset Market Multiples | Market comparables [Member] | Level 3 | Weighted Average</t>
  </si>
  <si>
    <t>Other securities | Discounted cash flow [Member] | Level 3</t>
  </si>
  <si>
    <t>Other securities | Discount Rate [Member] | Discounted cash flow [Member] | Level 3</t>
  </si>
  <si>
    <t>18.00%</t>
  </si>
  <si>
    <t>Other securities | Discount Rate [Member] | Discounted cash flow [Member] | Level 3 | Weighted Average</t>
  </si>
  <si>
    <t>Pension and Other Postretirement Benefit Plans (Components of Net Periodic Benefit Cost) (Details) - USD ($) $ in Millions</t>
  </si>
  <si>
    <t>Pension Plans</t>
  </si>
  <si>
    <t>Defined Benefit Plans and Other Postretirement Benefit Plans Table Text Block [Line Items]</t>
  </si>
  <si>
    <t>Service cost - benefits earned during the period</t>
  </si>
  <si>
    <t>Interest cost</t>
  </si>
  <si>
    <t>Expected return on plan assets</t>
  </si>
  <si>
    <t>Recognized net actuarial loss</t>
  </si>
  <si>
    <t>Net periodic pension cost (benefit)</t>
  </si>
  <si>
    <t>Postretirement Plans</t>
  </si>
  <si>
    <t>Amortization of prior service cost</t>
  </si>
  <si>
    <t>Other Comprehensive Income (Narrative) (Details) - Defined Benefit Pension and Postretirement Plans:</t>
  </si>
  <si>
    <t>Comprehensive Income (Loss) [Line Items]</t>
  </si>
  <si>
    <t>Loss Adjustment Expense</t>
  </si>
  <si>
    <t>40.00%</t>
  </si>
  <si>
    <t>Percentage Of Other Operating Expenses</t>
  </si>
  <si>
    <t>60.00%</t>
  </si>
  <si>
    <t>Other Comprehensive Income (Changes in Other Comprehensive Income) (Details) - USD ($) $ in Millions</t>
  </si>
  <si>
    <t>Unrealized gains arising during period , Pre-Tax</t>
  </si>
  <si>
    <t>Amount of realized gains from sales and other, Pre-tax</t>
  </si>
  <si>
    <t>Portion of other-than-temporary impairment losses recognized in earnings, Pre-tax</t>
  </si>
  <si>
    <t>Net unrealized gains, Pre-tax</t>
  </si>
  <si>
    <t>Net prior service cost arising in the period, Pre-tax</t>
  </si>
  <si>
    <t>Amortization of net actuarial loss and prior service cost recognized as net periodic benefit cost</t>
  </si>
  <si>
    <t>Foreign currency translation recognized during the period, Pre-tax</t>
  </si>
  <si>
    <t>Other comprehensive income, Pre-tax</t>
  </si>
  <si>
    <t>Unrealized gains arising during period , Tax Benefit (Expense)</t>
  </si>
  <si>
    <t>Amount of realized gains from sales and other, Tax Benefit (Expense)</t>
  </si>
  <si>
    <t>Portion of other-than-temporary impairment losses recognized in earnings, Tax Benefit (Expense)</t>
  </si>
  <si>
    <t>Net unrealized gains, Tax Benefit (Expense)</t>
  </si>
  <si>
    <t>Net prior service cost arising in the period, Tax Benefit (Expense)</t>
  </si>
  <si>
    <t>Foreign currency translation recognized during the period, Tax Benefit (Expense)</t>
  </si>
  <si>
    <t>Other comprehensive income, Tax Benefit (Expense)</t>
  </si>
  <si>
    <t>Unrealized gains arising during period , Net of Tax</t>
  </si>
  <si>
    <t>Amount of realized gains from sales and other, Net of Tax</t>
  </si>
  <si>
    <t>Portion of other-than-temporary impairment losses recognized in earnings, Net of Tax</t>
  </si>
  <si>
    <t>Net unrealized gains, Net of Tax</t>
  </si>
  <si>
    <t>Amortization of net actuarial loss and prior service cost recognized as net periodic benefit cost, Net of Tax</t>
  </si>
  <si>
    <t>Foreign currency translation recognized during the period, Net of Tax</t>
  </si>
  <si>
    <t>Other comprehensive income, Net of Tax</t>
  </si>
  <si>
    <t>Other Comprehensive Income (Reclassifications out of Accumulated Other Comprehensive Income) (Details) - USD ($) $ in Millions</t>
  </si>
  <si>
    <t>Reclassification Adjustment out of Accumulated Other Comprehensive Income [Line Items]</t>
  </si>
  <si>
    <t>Loss adjustment expenses and other operating expenses</t>
  </si>
  <si>
    <t>Total before tax</t>
  </si>
  <si>
    <t>Tax benefit (expense)</t>
  </si>
  <si>
    <t>Net of tax</t>
  </si>
  <si>
    <t>Reclassification out of Accumulated Other Comprehensive Income [Member]</t>
  </si>
  <si>
    <t>Reclassification out of Accumulated Other Comprehensive Income [Member] | Net Unrealized Appreciation on Investments:</t>
  </si>
  <si>
    <t>Reclassification out of Accumulated Other Comprehensive Income [Member] | Defined Benefit Pension and Postretirement Plans:</t>
  </si>
  <si>
    <t>Segment Information (Narrative) (Details) $ in Millions</t>
  </si>
  <si>
    <t>Mar. 31, 2016USD ($)segment</t>
  </si>
  <si>
    <t>Operating segments | segment</t>
  </si>
  <si>
    <t>Net foreign currency transaction losses</t>
  </si>
  <si>
    <t>Net foreign currency transaction gains</t>
  </si>
  <si>
    <t>Segment Information (Financial Information with Respect to Business Segments) (Details) - USD ($) $ in Millions</t>
  </si>
  <si>
    <t>Segment Reporting Information [Line Items]</t>
  </si>
  <si>
    <t>Operating revenues</t>
  </si>
  <si>
    <t>Operating income (loss) before interest expense and income taxes</t>
  </si>
  <si>
    <t>Interest on debt</t>
  </si>
  <si>
    <t>Operating income before income taxes</t>
  </si>
  <si>
    <t>Other non-operating items</t>
  </si>
  <si>
    <t>Commercial Lines</t>
  </si>
  <si>
    <t>Underwriting income (loss)</t>
  </si>
  <si>
    <t>Other (expense) income</t>
  </si>
  <si>
    <t>Personal Lines</t>
  </si>
  <si>
    <t>Chaucer</t>
  </si>
  <si>
    <t>Other (including eliminations)</t>
  </si>
  <si>
    <t>Other net expenses</t>
  </si>
  <si>
    <t>Segment Information (Identifiable Assets by Business Segment) (Details) - USD ($) $ in Millions</t>
  </si>
  <si>
    <t>Discontinued operations</t>
  </si>
  <si>
    <t>Identifiable assets</t>
  </si>
  <si>
    <t>U.S. Companies</t>
  </si>
  <si>
    <t>Stock Based Compensation (Narrative) (Details) - shares</t>
  </si>
  <si>
    <t>Share-based Compensation Arrangement by Share-based Payment Award [Line Items]</t>
  </si>
  <si>
    <t>Performance metric for performance based restricted stock units</t>
  </si>
  <si>
    <t>100.00%</t>
  </si>
  <si>
    <t>Performance metric for performance based restricted stock units minimum potential range</t>
  </si>
  <si>
    <t>0.00%</t>
  </si>
  <si>
    <t>Performance metric for performance based restricted stock units maximum potential range</t>
  </si>
  <si>
    <t>200.00%</t>
  </si>
  <si>
    <t>2014 Stock Plan [Member]</t>
  </si>
  <si>
    <t>Number of shares available for grant</t>
  </si>
  <si>
    <t>ESPP Plan [Member]</t>
  </si>
  <si>
    <t>SIP Plan [Member]</t>
  </si>
  <si>
    <t>Performance-based restricted stock units</t>
  </si>
  <si>
    <t>Granted, Shares</t>
  </si>
  <si>
    <t>Performance And Market-Based Restricted Stock Units | Senior management</t>
  </si>
  <si>
    <t>Performance metric, minimum</t>
  </si>
  <si>
    <t>Performance metric, maximum</t>
  </si>
  <si>
    <t>150.00%</t>
  </si>
  <si>
    <t>Market-based awards</t>
  </si>
  <si>
    <t>Average period based on relative TSR</t>
  </si>
  <si>
    <t>3 years</t>
  </si>
  <si>
    <t>Market-based awards | Payout in excess of 100% [Member]</t>
  </si>
  <si>
    <t>Market-based awards | Minimum</t>
  </si>
  <si>
    <t>Performance metric achieved</t>
  </si>
  <si>
    <t>Stock-based Compensation (Compensation Cost and Related Tax Benefits) (Details) - USD ($) $ in Millions</t>
  </si>
  <si>
    <t>Tax benefit</t>
  </si>
  <si>
    <t>Stock-based compensation expense, net of taxes</t>
  </si>
  <si>
    <t>Stock-based Compensation (Summary of Stock Option Plan Activity) (Details) - $ / shares</t>
  </si>
  <si>
    <t>Outstanding, beginning of period, Shares</t>
  </si>
  <si>
    <t>Exercised, Shares</t>
  </si>
  <si>
    <t>Forfeited or cancelled, Shares</t>
  </si>
  <si>
    <t>Outstanding, end of period, Shares</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Stock-based Compensation (Summary of Restricted Stock Activity) (Details) - $ / shares</t>
  </si>
  <si>
    <t>Restricted Stock Units (RSUs) [Member]</t>
  </si>
  <si>
    <t>Share Based Compensation Arrangement By Share Based Payment Award [Line Items]</t>
  </si>
  <si>
    <t>Vested, Shares</t>
  </si>
  <si>
    <t>Forfeited, Share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 Shares [Member]</t>
  </si>
  <si>
    <t>Earnings Per Share and Shareholders Equity Transactions (Narrative) (Details) - USD ($) shares in Millions, $ in Millions</t>
  </si>
  <si>
    <t>Antidilutive securities excluded from calculation of earnings per share</t>
  </si>
  <si>
    <t>Repurchases common stock, authorized</t>
  </si>
  <si>
    <t>Repurchases common stock, shares</t>
  </si>
  <si>
    <t>Repurchases common stock, value</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net income</t>
  </si>
  <si>
    <t>Employee Stock Option</t>
  </si>
  <si>
    <t>Dilutive effect of securities</t>
  </si>
  <si>
    <t>Non-Vested Stock Grants</t>
  </si>
  <si>
    <t>Commitments and Contingencies (Narrative) (Details)</t>
  </si>
  <si>
    <t>Dec. 11, 2009plaintiffclaim</t>
  </si>
  <si>
    <t>Nov. 30, 2015claim</t>
  </si>
  <si>
    <t>Participant's retirement age</t>
  </si>
  <si>
    <t>65 years</t>
  </si>
  <si>
    <t>Number of plantiffs | plaintiff</t>
  </si>
  <si>
    <t>New claims</t>
  </si>
  <si>
    <t>Claims Dismissed</t>
  </si>
  <si>
    <t>Subsequent Events (Details) - USD ($)</t>
  </si>
  <si>
    <t>Apr. 08, 2016</t>
  </si>
  <si>
    <t>Jun. 30, 2016</t>
  </si>
  <si>
    <t>Subsequent Event [Member] | Senior debentures maturing April 15, 2026 [Member]</t>
  </si>
  <si>
    <t>Subsequent Event [Line Items]</t>
  </si>
  <si>
    <t>Aggregate principal amount</t>
  </si>
  <si>
    <t>Debt instrument interest rate</t>
  </si>
  <si>
    <t>4.50%</t>
  </si>
  <si>
    <t>Maturity date</t>
  </si>
  <si>
    <t>Apr. 15,
		2026</t>
  </si>
  <si>
    <t>Proceeds from offering</t>
  </si>
  <si>
    <t>Subsequent Event [Member] | Senior debentures maturing March 1, 2020 [Member]</t>
  </si>
  <si>
    <t>7.50%</t>
  </si>
  <si>
    <t>Mar. 1,
		2020</t>
  </si>
  <si>
    <t>Subsequent Event [Member] | Senior debentures maturing June 15, 2021 [Member]</t>
  </si>
  <si>
    <t>6.375%</t>
  </si>
  <si>
    <t>Jun. 15,
		2021</t>
  </si>
  <si>
    <t>Subsequent Event [Member] | Senior debentures maturing March 1, 2020 And Senior debentures maturing June 15, 2021 [Member]</t>
  </si>
  <si>
    <t>Redemption date</t>
  </si>
  <si>
    <t>May 21,
		2016</t>
  </si>
  <si>
    <t>Scenario, Forecast [Member] | Senior debentures maturing March 1, 2020 And Senior debentures maturing June 15, 2021 [Member]</t>
  </si>
  <si>
    <t>Redemption expected after tax los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44695</v>
      </c>
    </row>
    <row r="11" spans="1:3">
      <c r="A11" s="4" t="s">
        <v>17</v>
      </c>
      <c r="B11" s="4" t="s">
        <v>18</v>
      </c>
    </row>
    <row r="12" spans="1:3">
      <c r="A12" s="4" t="s">
        <v>19</v>
      </c>
      <c r="B12" s="4" t="s">
        <v>20</v>
      </c>
    </row>
    <row r="13" spans="1:3">
      <c r="A13" s="4" t="s">
        <v>21</v>
      </c>
      <c r="C13" s="6" t="n">
        <v>42953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93</v>
      </c>
      <c r="B1" s="2" t="s">
        <v>1</v>
      </c>
    </row>
    <row r="2" spans="1:2">
      <c r="B2" s="2" t="s">
        <v>2</v>
      </c>
    </row>
    <row r="3" spans="1:2">
      <c r="A3" s="3" t="s">
        <v>186</v>
      </c>
    </row>
    <row r="4" spans="1:2">
      <c r="A4" s="4" t="s">
        <v>93</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151.3</v>
      </c>
      <c r="C4" s="8" t="n">
        <v>1211</v>
      </c>
    </row>
    <row r="5" spans="1:3">
      <c r="A5" s="4" t="s">
        <v>26</v>
      </c>
      <c r="B5" s="9" t="n">
        <v>68.3</v>
      </c>
      <c r="C5" s="9" t="n">
        <v>70.09999999999999</v>
      </c>
    </row>
    <row r="6" spans="1:3">
      <c r="A6" s="3" t="s">
        <v>27</v>
      </c>
    </row>
    <row r="7" spans="1:3">
      <c r="A7" s="4" t="s">
        <v>28</v>
      </c>
      <c r="B7" s="9" t="n">
        <v>22.4</v>
      </c>
      <c r="C7" s="9" t="n">
        <v>12.1</v>
      </c>
    </row>
    <row r="8" spans="1:3">
      <c r="A8" s="4" t="s">
        <v>29</v>
      </c>
      <c r="B8" s="9" t="n">
        <v>-20.9</v>
      </c>
      <c r="C8" s="9" t="n">
        <v>-2.7</v>
      </c>
    </row>
    <row r="9" spans="1:3">
      <c r="A9" s="4" t="s">
        <v>30</v>
      </c>
      <c r="B9" s="9" t="n">
        <v>1.5</v>
      </c>
      <c r="C9" s="9" t="n">
        <v>9.4</v>
      </c>
    </row>
    <row r="10" spans="1:3">
      <c r="A10" s="4" t="s">
        <v>31</v>
      </c>
      <c r="B10" s="9" t="n">
        <v>6.5</v>
      </c>
      <c r="C10" s="9" t="n">
        <v>8.199999999999999</v>
      </c>
    </row>
    <row r="11" spans="1:3">
      <c r="A11" s="4" t="s">
        <v>32</v>
      </c>
      <c r="B11" s="9" t="n">
        <v>1227.6</v>
      </c>
      <c r="C11" s="9" t="n">
        <v>1298.7</v>
      </c>
    </row>
    <row r="12" spans="1:3">
      <c r="A12" s="3" t="s">
        <v>33</v>
      </c>
    </row>
    <row r="13" spans="1:3">
      <c r="A13" s="4" t="s">
        <v>34</v>
      </c>
      <c r="B13" s="9" t="n">
        <v>699.6</v>
      </c>
      <c r="C13" s="9" t="n">
        <v>773.1</v>
      </c>
    </row>
    <row r="14" spans="1:3">
      <c r="A14" s="4" t="s">
        <v>35</v>
      </c>
      <c r="B14" s="9" t="n">
        <v>259.1</v>
      </c>
      <c r="C14" s="9" t="n">
        <v>260.6</v>
      </c>
    </row>
    <row r="15" spans="1:3">
      <c r="A15" s="4" t="s">
        <v>36</v>
      </c>
      <c r="B15" s="9" t="n">
        <v>14.7</v>
      </c>
      <c r="C15" s="9" t="n">
        <v>16.1</v>
      </c>
    </row>
    <row r="16" spans="1:3">
      <c r="A16" s="4" t="s">
        <v>37</v>
      </c>
      <c r="B16" s="9" t="n">
        <v>146.1</v>
      </c>
      <c r="C16" s="9" t="n">
        <v>171.9</v>
      </c>
    </row>
    <row r="17" spans="1:3">
      <c r="A17" s="4" t="s">
        <v>38</v>
      </c>
      <c r="B17" s="9" t="n">
        <v>1119.5</v>
      </c>
      <c r="C17" s="9" t="n">
        <v>1221.7</v>
      </c>
    </row>
    <row r="18" spans="1:3">
      <c r="A18" s="4" t="s">
        <v>39</v>
      </c>
      <c r="B18" s="9" t="n">
        <v>108.1</v>
      </c>
      <c r="C18" s="6" t="n">
        <v>77</v>
      </c>
    </row>
    <row r="19" spans="1:3">
      <c r="A19" s="3" t="s">
        <v>40</v>
      </c>
    </row>
    <row r="20" spans="1:3">
      <c r="A20" s="4" t="s">
        <v>41</v>
      </c>
      <c r="B20" s="9" t="n">
        <v>33.4</v>
      </c>
      <c r="C20" s="9" t="n">
        <v>29.2</v>
      </c>
    </row>
    <row r="21" spans="1:3">
      <c r="A21" s="4" t="s">
        <v>42</v>
      </c>
      <c r="B21" s="9" t="n">
        <v>-3.4</v>
      </c>
      <c r="C21" s="9" t="n">
        <v>-7.1</v>
      </c>
    </row>
    <row r="22" spans="1:3">
      <c r="A22" s="4" t="s">
        <v>43</v>
      </c>
      <c r="B22" s="6" t="n">
        <v>30</v>
      </c>
      <c r="C22" s="9" t="n">
        <v>22.1</v>
      </c>
    </row>
    <row r="23" spans="1:3">
      <c r="A23" s="4" t="s">
        <v>44</v>
      </c>
      <c r="B23" s="9" t="n">
        <v>78.09999999999999</v>
      </c>
      <c r="C23" s="9" t="n">
        <v>54.9</v>
      </c>
    </row>
    <row r="24" spans="1:3">
      <c r="A24" s="4" t="s">
        <v>45</v>
      </c>
      <c r="B24" s="9" t="n">
        <v>0.1</v>
      </c>
    </row>
    <row r="25" spans="1:3">
      <c r="A25" s="4" t="s">
        <v>46</v>
      </c>
      <c r="B25" s="7" t="n">
        <v>78.2</v>
      </c>
      <c r="C25" s="7" t="n">
        <v>54.9</v>
      </c>
    </row>
    <row r="26" spans="1:3">
      <c r="A26" s="3" t="s">
        <v>47</v>
      </c>
    </row>
    <row r="27" spans="1:3">
      <c r="A27" s="4" t="s">
        <v>44</v>
      </c>
      <c r="B27" s="10" t="n">
        <v>1.82</v>
      </c>
      <c r="C27" s="10" t="n">
        <v>1.24</v>
      </c>
    </row>
    <row r="28" spans="1:3">
      <c r="A28" s="4" t="s">
        <v>48</v>
      </c>
      <c r="B28" s="4" t="s">
        <v>49</v>
      </c>
      <c r="C28" s="4" t="s">
        <v>49</v>
      </c>
    </row>
    <row r="29" spans="1:3">
      <c r="A29" s="4" t="s">
        <v>50</v>
      </c>
      <c r="B29" s="10" t="n">
        <v>1.82</v>
      </c>
      <c r="C29" s="10" t="n">
        <v>1.24</v>
      </c>
    </row>
    <row r="30" spans="1:3">
      <c r="A30" s="4" t="s">
        <v>51</v>
      </c>
      <c r="B30" s="9" t="n">
        <v>42.9</v>
      </c>
      <c r="C30" s="9" t="n">
        <v>44.2</v>
      </c>
    </row>
    <row r="31" spans="1:3">
      <c r="A31" s="3" t="s">
        <v>52</v>
      </c>
    </row>
    <row r="32" spans="1:3">
      <c r="A32" s="4" t="s">
        <v>44</v>
      </c>
      <c r="B32" s="10" t="n">
        <v>1.79</v>
      </c>
      <c r="C32" s="10" t="n">
        <v>1.22</v>
      </c>
    </row>
    <row r="33" spans="1:3">
      <c r="A33" s="4" t="s">
        <v>48</v>
      </c>
      <c r="B33" s="11" t="n">
        <v>0.01</v>
      </c>
      <c r="C33" s="4" t="s">
        <v>49</v>
      </c>
    </row>
    <row r="34" spans="1:3">
      <c r="A34" s="4" t="s">
        <v>50</v>
      </c>
      <c r="B34" s="10" t="n">
        <v>1.8</v>
      </c>
      <c r="C34" s="10" t="n">
        <v>1.22</v>
      </c>
    </row>
    <row r="35" spans="1:3">
      <c r="A35" s="4" t="s">
        <v>51</v>
      </c>
      <c r="B35" s="9" t="n">
        <v>43.5</v>
      </c>
      <c r="C35" s="9" t="n">
        <v>4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53</v>
      </c>
      <c r="B1" s="2" t="s">
        <v>1</v>
      </c>
    </row>
    <row r="2" spans="1:2">
      <c r="B2" s="2" t="s">
        <v>54</v>
      </c>
    </row>
    <row r="3" spans="1:2">
      <c r="A3" s="3" t="s">
        <v>55</v>
      </c>
    </row>
    <row r="4" spans="1:2">
      <c r="A4" s="4" t="s">
        <v>56</v>
      </c>
      <c r="B4" s="7" t="n">
        <v>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65</v>
      </c>
      <c r="B1" s="2" t="s">
        <v>1</v>
      </c>
    </row>
    <row r="2" spans="1:3">
      <c r="B2" s="2" t="s">
        <v>2</v>
      </c>
      <c r="C2" s="2" t="s">
        <v>23</v>
      </c>
    </row>
    <row r="3" spans="1:3">
      <c r="A3" s="3" t="s">
        <v>184</v>
      </c>
    </row>
    <row r="4" spans="1:3">
      <c r="A4" s="4" t="s">
        <v>266</v>
      </c>
      <c r="B4" s="7" t="n">
        <v>22.8</v>
      </c>
      <c r="C4" s="7" t="n">
        <v>13.7</v>
      </c>
    </row>
    <row r="5" spans="1:3">
      <c r="A5" s="4" t="s">
        <v>267</v>
      </c>
      <c r="B5" s="9" t="n">
        <v>7.2</v>
      </c>
      <c r="C5" s="9" t="n">
        <v>8.4</v>
      </c>
    </row>
    <row r="6" spans="1:3">
      <c r="A6" s="4" t="s">
        <v>268</v>
      </c>
      <c r="B6" s="9" t="n">
        <v>5.3</v>
      </c>
      <c r="C6" s="8" t="n">
        <v>4</v>
      </c>
    </row>
    <row r="7" spans="1:3">
      <c r="A7" s="4" t="s">
        <v>269</v>
      </c>
      <c r="B7" s="7" t="n">
        <v>4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0</v>
      </c>
      <c r="B1" s="2" t="s">
        <v>2</v>
      </c>
      <c r="C1" s="2" t="s">
        <v>72</v>
      </c>
    </row>
    <row r="2" spans="1:3">
      <c r="A2" s="3" t="s">
        <v>271</v>
      </c>
    </row>
    <row r="3" spans="1:3">
      <c r="A3" s="4" t="s">
        <v>272</v>
      </c>
      <c r="B3" s="7" t="n">
        <v>814.3</v>
      </c>
      <c r="C3" s="7" t="n">
        <v>814.3</v>
      </c>
    </row>
    <row r="4" spans="1:3">
      <c r="A4" s="4" t="s">
        <v>273</v>
      </c>
      <c r="B4" s="9" t="n">
        <v>-10.9</v>
      </c>
      <c r="C4" s="9" t="n">
        <v>-11.2</v>
      </c>
    </row>
    <row r="5" spans="1:3">
      <c r="A5" s="4" t="s">
        <v>127</v>
      </c>
      <c r="B5" s="9" t="n">
        <v>803.4</v>
      </c>
      <c r="C5" s="9" t="n">
        <v>803.1</v>
      </c>
    </row>
    <row r="6" spans="1:3">
      <c r="A6" s="4" t="s">
        <v>274</v>
      </c>
    </row>
    <row r="7" spans="1:3">
      <c r="A7" s="3" t="s">
        <v>271</v>
      </c>
    </row>
    <row r="8" spans="1:3">
      <c r="A8" s="4" t="s">
        <v>272</v>
      </c>
      <c r="B8" s="6" t="n">
        <v>125</v>
      </c>
      <c r="C8" s="6" t="n">
        <v>125</v>
      </c>
    </row>
    <row r="9" spans="1:3">
      <c r="A9" s="4" t="s">
        <v>275</v>
      </c>
    </row>
    <row r="10" spans="1:3">
      <c r="A10" s="3" t="s">
        <v>271</v>
      </c>
    </row>
    <row r="11" spans="1:3">
      <c r="A11" s="4" t="s">
        <v>272</v>
      </c>
      <c r="B11" s="6" t="n">
        <v>300</v>
      </c>
      <c r="C11" s="6" t="n">
        <v>300</v>
      </c>
    </row>
    <row r="12" spans="1:3">
      <c r="A12" s="4" t="s">
        <v>276</v>
      </c>
    </row>
    <row r="13" spans="1:3">
      <c r="A13" s="3" t="s">
        <v>271</v>
      </c>
    </row>
    <row r="14" spans="1:3">
      <c r="A14" s="4" t="s">
        <v>272</v>
      </c>
      <c r="B14" s="6" t="n">
        <v>80</v>
      </c>
      <c r="C14" s="6" t="n">
        <v>80</v>
      </c>
    </row>
    <row r="15" spans="1:3">
      <c r="A15" s="4" t="s">
        <v>277</v>
      </c>
    </row>
    <row r="16" spans="1:3">
      <c r="A16" s="3" t="s">
        <v>271</v>
      </c>
    </row>
    <row r="17" spans="1:3">
      <c r="A17" s="4" t="s">
        <v>272</v>
      </c>
      <c r="B17" s="9" t="n">
        <v>74.59999999999999</v>
      </c>
      <c r="C17" s="9" t="n">
        <v>74.59999999999999</v>
      </c>
    </row>
    <row r="18" spans="1:3">
      <c r="A18" s="4" t="s">
        <v>278</v>
      </c>
    </row>
    <row r="19" spans="1:3">
      <c r="A19" s="3" t="s">
        <v>271</v>
      </c>
    </row>
    <row r="20" spans="1:3">
      <c r="A20" s="4" t="s">
        <v>272</v>
      </c>
      <c r="B20" s="6" t="n">
        <v>175</v>
      </c>
      <c r="C20" s="6" t="n">
        <v>175</v>
      </c>
    </row>
    <row r="21" spans="1:3">
      <c r="A21" s="4" t="s">
        <v>279</v>
      </c>
    </row>
    <row r="22" spans="1:3">
      <c r="A22" s="3" t="s">
        <v>271</v>
      </c>
    </row>
    <row r="23" spans="1:3">
      <c r="A23" s="4" t="s">
        <v>272</v>
      </c>
      <c r="B23" s="7" t="n">
        <v>59.7</v>
      </c>
      <c r="C23" s="7" t="n">
        <v>5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0</v>
      </c>
      <c r="B1" s="2" t="s">
        <v>1</v>
      </c>
    </row>
    <row r="2" spans="1:4">
      <c r="B2" s="2" t="s">
        <v>2</v>
      </c>
      <c r="C2" s="2" t="s">
        <v>23</v>
      </c>
      <c r="D2" s="2" t="s">
        <v>72</v>
      </c>
    </row>
    <row r="3" spans="1:4">
      <c r="A3" s="3" t="s">
        <v>281</v>
      </c>
    </row>
    <row r="4" spans="1:4">
      <c r="A4" s="4" t="s">
        <v>282</v>
      </c>
      <c r="B4" s="7" t="n">
        <v>9.800000000000001</v>
      </c>
      <c r="D4" s="7" t="n">
        <v>1.1</v>
      </c>
    </row>
    <row r="5" spans="1:4">
      <c r="A5" s="4" t="s">
        <v>283</v>
      </c>
      <c r="B5" s="6" t="n">
        <v>445</v>
      </c>
    </row>
    <row r="6" spans="1:4">
      <c r="A6" s="4" t="s">
        <v>284</v>
      </c>
      <c r="B6" s="6" t="n">
        <v>6</v>
      </c>
    </row>
    <row r="7" spans="1:4">
      <c r="A7" s="4" t="s">
        <v>285</v>
      </c>
      <c r="B7" s="9" t="n">
        <v>20.9</v>
      </c>
      <c r="C7" s="7" t="n">
        <v>2.7</v>
      </c>
    </row>
    <row r="8" spans="1:4">
      <c r="A8" s="4" t="s">
        <v>286</v>
      </c>
    </row>
    <row r="9" spans="1:4">
      <c r="A9" s="3" t="s">
        <v>281</v>
      </c>
    </row>
    <row r="10" spans="1:4">
      <c r="A10" s="4" t="s">
        <v>287</v>
      </c>
      <c r="B10" s="9" t="n">
        <v>16.4</v>
      </c>
      <c r="C10" s="9" t="n">
        <v>6.3</v>
      </c>
    </row>
    <row r="11" spans="1:4">
      <c r="A11" s="4" t="s">
        <v>285</v>
      </c>
      <c r="B11" s="9" t="n">
        <v>20.9</v>
      </c>
      <c r="C11" s="9" t="n">
        <v>2.7</v>
      </c>
    </row>
    <row r="12" spans="1:4">
      <c r="A12" s="4" t="s">
        <v>288</v>
      </c>
      <c r="B12" s="7" t="n">
        <v>4.5</v>
      </c>
      <c r="C12" s="7" t="n">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72</v>
      </c>
    </row>
    <row r="2" spans="1:3">
      <c r="A2" s="4" t="s">
        <v>290</v>
      </c>
    </row>
    <row r="3" spans="1:3">
      <c r="A3" s="3" t="s">
        <v>291</v>
      </c>
    </row>
    <row r="4" spans="1:3">
      <c r="A4" s="4" t="s">
        <v>292</v>
      </c>
      <c r="B4" s="7" t="n">
        <v>6863.3</v>
      </c>
      <c r="C4" s="8" t="n">
        <v>6934</v>
      </c>
    </row>
    <row r="5" spans="1:3">
      <c r="A5" s="4" t="s">
        <v>293</v>
      </c>
      <c r="B5" s="9" t="n">
        <v>253.8</v>
      </c>
      <c r="C5" s="9" t="n">
        <v>164.3</v>
      </c>
    </row>
    <row r="6" spans="1:3">
      <c r="A6" s="4" t="s">
        <v>294</v>
      </c>
      <c r="B6" s="9" t="n">
        <v>54.3</v>
      </c>
      <c r="C6" s="9" t="n">
        <v>114.9</v>
      </c>
    </row>
    <row r="7" spans="1:3">
      <c r="A7" s="4" t="s">
        <v>191</v>
      </c>
      <c r="B7" s="9" t="n">
        <v>7062.8</v>
      </c>
      <c r="C7" s="9" t="n">
        <v>6983.4</v>
      </c>
    </row>
    <row r="8" spans="1:3">
      <c r="A8" s="4" t="s">
        <v>295</v>
      </c>
      <c r="B8" s="9" t="n">
        <v>23.3</v>
      </c>
      <c r="C8" s="9" t="n">
        <v>27.8</v>
      </c>
    </row>
    <row r="9" spans="1:3">
      <c r="A9" s="4" t="s">
        <v>296</v>
      </c>
    </row>
    <row r="10" spans="1:3">
      <c r="A10" s="3" t="s">
        <v>291</v>
      </c>
    </row>
    <row r="11" spans="1:3">
      <c r="A11" s="4" t="s">
        <v>292</v>
      </c>
      <c r="B11" s="9" t="n">
        <v>426.6</v>
      </c>
      <c r="C11" s="9" t="n">
        <v>447.1</v>
      </c>
    </row>
    <row r="12" spans="1:3">
      <c r="A12" s="4" t="s">
        <v>293</v>
      </c>
      <c r="B12" s="9" t="n">
        <v>10.2</v>
      </c>
      <c r="C12" s="9" t="n">
        <v>5.5</v>
      </c>
    </row>
    <row r="13" spans="1:3">
      <c r="A13" s="4" t="s">
        <v>294</v>
      </c>
      <c r="B13" s="9" t="n">
        <v>0.1</v>
      </c>
      <c r="C13" s="9" t="n">
        <v>3.5</v>
      </c>
    </row>
    <row r="14" spans="1:3">
      <c r="A14" s="4" t="s">
        <v>191</v>
      </c>
      <c r="B14" s="9" t="n">
        <v>436.7</v>
      </c>
      <c r="C14" s="9" t="n">
        <v>449.1</v>
      </c>
    </row>
    <row r="15" spans="1:3">
      <c r="A15" s="4" t="s">
        <v>297</v>
      </c>
    </row>
    <row r="16" spans="1:3">
      <c r="A16" s="3" t="s">
        <v>291</v>
      </c>
    </row>
    <row r="17" spans="1:3">
      <c r="A17" s="4" t="s">
        <v>292</v>
      </c>
      <c r="B17" s="9" t="n">
        <v>245.5</v>
      </c>
      <c r="C17" s="9" t="n">
        <v>244.7</v>
      </c>
    </row>
    <row r="18" spans="1:3">
      <c r="A18" s="4" t="s">
        <v>293</v>
      </c>
      <c r="B18" s="6" t="n">
        <v>5</v>
      </c>
      <c r="C18" s="9" t="n">
        <v>2.6</v>
      </c>
    </row>
    <row r="19" spans="1:3">
      <c r="A19" s="4" t="s">
        <v>294</v>
      </c>
      <c r="B19" s="9" t="n">
        <v>0.1</v>
      </c>
      <c r="C19" s="9" t="n">
        <v>1.5</v>
      </c>
    </row>
    <row r="20" spans="1:3">
      <c r="A20" s="4" t="s">
        <v>191</v>
      </c>
      <c r="B20" s="9" t="n">
        <v>250.4</v>
      </c>
      <c r="C20" s="9" t="n">
        <v>245.8</v>
      </c>
    </row>
    <row r="21" spans="1:3">
      <c r="A21" s="4" t="s">
        <v>298</v>
      </c>
    </row>
    <row r="22" spans="1:3">
      <c r="A22" s="3" t="s">
        <v>291</v>
      </c>
    </row>
    <row r="23" spans="1:3">
      <c r="A23" s="4" t="s">
        <v>292</v>
      </c>
      <c r="B23" s="9" t="n">
        <v>1073.2</v>
      </c>
      <c r="C23" s="9" t="n">
        <v>1074.5</v>
      </c>
    </row>
    <row r="24" spans="1:3">
      <c r="A24" s="4" t="s">
        <v>293</v>
      </c>
      <c r="B24" s="9" t="n">
        <v>64.59999999999999</v>
      </c>
      <c r="C24" s="6" t="n">
        <v>50</v>
      </c>
    </row>
    <row r="25" spans="1:3">
      <c r="A25" s="4" t="s">
        <v>294</v>
      </c>
      <c r="B25" s="9" t="n">
        <v>1.6</v>
      </c>
      <c r="C25" s="9" t="n">
        <v>4.2</v>
      </c>
    </row>
    <row r="26" spans="1:3">
      <c r="A26" s="4" t="s">
        <v>191</v>
      </c>
      <c r="B26" s="9" t="n">
        <v>1136.2</v>
      </c>
      <c r="C26" s="9" t="n">
        <v>1120.3</v>
      </c>
    </row>
    <row r="27" spans="1:3">
      <c r="A27" s="4" t="s">
        <v>299</v>
      </c>
    </row>
    <row r="28" spans="1:3">
      <c r="A28" s="3" t="s">
        <v>291</v>
      </c>
    </row>
    <row r="29" spans="1:3">
      <c r="A29" s="4" t="s">
        <v>292</v>
      </c>
      <c r="B29" s="9" t="n">
        <v>3659.1</v>
      </c>
      <c r="C29" s="9" t="n">
        <v>3699.9</v>
      </c>
    </row>
    <row r="30" spans="1:3">
      <c r="A30" s="4" t="s">
        <v>293</v>
      </c>
      <c r="B30" s="9" t="n">
        <v>133.8</v>
      </c>
      <c r="C30" s="9" t="n">
        <v>86.8</v>
      </c>
    </row>
    <row r="31" spans="1:3">
      <c r="A31" s="4" t="s">
        <v>294</v>
      </c>
      <c r="B31" s="9" t="n">
        <v>50.6</v>
      </c>
      <c r="C31" s="9" t="n">
        <v>95.7</v>
      </c>
    </row>
    <row r="32" spans="1:3">
      <c r="A32" s="4" t="s">
        <v>191</v>
      </c>
      <c r="B32" s="9" t="n">
        <v>3742.3</v>
      </c>
      <c r="C32" s="6" t="n">
        <v>3691</v>
      </c>
    </row>
    <row r="33" spans="1:3">
      <c r="A33" s="4" t="s">
        <v>295</v>
      </c>
      <c r="B33" s="6" t="n">
        <v>23</v>
      </c>
      <c r="C33" s="9" t="n">
        <v>27.5</v>
      </c>
    </row>
    <row r="34" spans="1:3">
      <c r="A34" s="4" t="s">
        <v>300</v>
      </c>
    </row>
    <row r="35" spans="1:3">
      <c r="A35" s="3" t="s">
        <v>291</v>
      </c>
    </row>
    <row r="36" spans="1:3">
      <c r="A36" s="4" t="s">
        <v>292</v>
      </c>
      <c r="B36" s="9" t="n">
        <v>876.3</v>
      </c>
      <c r="C36" s="9" t="n">
        <v>887.6</v>
      </c>
    </row>
    <row r="37" spans="1:3">
      <c r="A37" s="4" t="s">
        <v>293</v>
      </c>
      <c r="B37" s="9" t="n">
        <v>22.3</v>
      </c>
      <c r="C37" s="9" t="n">
        <v>13.4</v>
      </c>
    </row>
    <row r="38" spans="1:3">
      <c r="A38" s="4" t="s">
        <v>294</v>
      </c>
      <c r="B38" s="9" t="n">
        <v>1.2</v>
      </c>
      <c r="C38" s="9" t="n">
        <v>4.9</v>
      </c>
    </row>
    <row r="39" spans="1:3">
      <c r="A39" s="4" t="s">
        <v>191</v>
      </c>
      <c r="B39" s="9" t="n">
        <v>897.4</v>
      </c>
      <c r="C39" s="9" t="n">
        <v>896.1</v>
      </c>
    </row>
    <row r="40" spans="1:3">
      <c r="A40" s="4" t="s">
        <v>295</v>
      </c>
      <c r="B40" s="9" t="n">
        <v>0.3</v>
      </c>
      <c r="C40" s="9" t="n">
        <v>0.3</v>
      </c>
    </row>
    <row r="41" spans="1:3">
      <c r="A41" s="4" t="s">
        <v>301</v>
      </c>
    </row>
    <row r="42" spans="1:3">
      <c r="A42" s="3" t="s">
        <v>291</v>
      </c>
    </row>
    <row r="43" spans="1:3">
      <c r="A43" s="4" t="s">
        <v>292</v>
      </c>
      <c r="B43" s="9" t="n">
        <v>503.6</v>
      </c>
      <c r="C43" s="9" t="n">
        <v>499.6</v>
      </c>
    </row>
    <row r="44" spans="1:3">
      <c r="A44" s="4" t="s">
        <v>293</v>
      </c>
      <c r="B44" s="9" t="n">
        <v>17.2</v>
      </c>
      <c r="C44" s="9" t="n">
        <v>5.8</v>
      </c>
    </row>
    <row r="45" spans="1:3">
      <c r="A45" s="4" t="s">
        <v>294</v>
      </c>
      <c r="B45" s="9" t="n">
        <v>0.3</v>
      </c>
      <c r="C45" s="9" t="n">
        <v>4.3</v>
      </c>
    </row>
    <row r="46" spans="1:3">
      <c r="A46" s="4" t="s">
        <v>191</v>
      </c>
      <c r="B46" s="9" t="n">
        <v>520.5</v>
      </c>
      <c r="C46" s="9" t="n">
        <v>501.1</v>
      </c>
    </row>
    <row r="47" spans="1:3">
      <c r="A47" s="4" t="s">
        <v>302</v>
      </c>
    </row>
    <row r="48" spans="1:3">
      <c r="A48" s="3" t="s">
        <v>291</v>
      </c>
    </row>
    <row r="49" spans="1:3">
      <c r="A49" s="4" t="s">
        <v>292</v>
      </c>
      <c r="B49" s="6" t="n">
        <v>79</v>
      </c>
      <c r="C49" s="9" t="n">
        <v>80.59999999999999</v>
      </c>
    </row>
    <row r="50" spans="1:3">
      <c r="A50" s="4" t="s">
        <v>293</v>
      </c>
      <c r="B50" s="9" t="n">
        <v>0.7</v>
      </c>
      <c r="C50" s="9" t="n">
        <v>0.2</v>
      </c>
    </row>
    <row r="51" spans="1:3">
      <c r="A51" s="4" t="s">
        <v>294</v>
      </c>
      <c r="B51" s="9" t="n">
        <v>0.4</v>
      </c>
      <c r="C51" s="9" t="n">
        <v>0.8</v>
      </c>
    </row>
    <row r="52" spans="1:3">
      <c r="A52" s="4" t="s">
        <v>191</v>
      </c>
      <c r="B52" s="9" t="n">
        <v>79.3</v>
      </c>
      <c r="C52" s="6" t="n">
        <v>80</v>
      </c>
    </row>
    <row r="53" spans="1:3">
      <c r="A53" s="4" t="s">
        <v>303</v>
      </c>
    </row>
    <row r="54" spans="1:3">
      <c r="A54" s="3" t="s">
        <v>291</v>
      </c>
    </row>
    <row r="55" spans="1:3">
      <c r="A55" s="4" t="s">
        <v>292</v>
      </c>
      <c r="B55" s="9" t="n">
        <v>483.8</v>
      </c>
      <c r="C55" s="9" t="n">
        <v>528.5</v>
      </c>
    </row>
    <row r="56" spans="1:3">
      <c r="A56" s="4" t="s">
        <v>293</v>
      </c>
      <c r="B56" s="9" t="n">
        <v>57.3</v>
      </c>
      <c r="C56" s="9" t="n">
        <v>55.7</v>
      </c>
    </row>
    <row r="57" spans="1:3">
      <c r="A57" s="4" t="s">
        <v>294</v>
      </c>
      <c r="B57" s="9" t="n">
        <v>5.1</v>
      </c>
      <c r="C57" s="9" t="n">
        <v>7.6</v>
      </c>
    </row>
    <row r="58" spans="1:3">
      <c r="A58" s="4" t="s">
        <v>191</v>
      </c>
      <c r="B58" s="8" t="n">
        <v>536</v>
      </c>
      <c r="C58" s="7" t="n">
        <v>57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72</v>
      </c>
    </row>
    <row r="2" spans="1:3">
      <c r="A2" s="3" t="s">
        <v>189</v>
      </c>
    </row>
    <row r="3" spans="1:3">
      <c r="A3" s="4" t="s">
        <v>305</v>
      </c>
      <c r="B3" s="7" t="n">
        <v>457.9</v>
      </c>
    </row>
    <row r="4" spans="1:3">
      <c r="A4" s="4" t="s">
        <v>306</v>
      </c>
      <c r="B4" s="9" t="n">
        <v>2526.2</v>
      </c>
    </row>
    <row r="5" spans="1:3">
      <c r="A5" s="4" t="s">
        <v>307</v>
      </c>
      <c r="B5" s="9" t="n">
        <v>1942.8</v>
      </c>
    </row>
    <row r="6" spans="1:3">
      <c r="A6" s="4" t="s">
        <v>308</v>
      </c>
      <c r="B6" s="9" t="n">
        <v>477.5</v>
      </c>
    </row>
    <row r="7" spans="1:3">
      <c r="A7" s="4" t="s">
        <v>309</v>
      </c>
      <c r="B7" s="9" t="n">
        <v>5404.4</v>
      </c>
    </row>
    <row r="8" spans="1:3">
      <c r="A8" s="4" t="s">
        <v>310</v>
      </c>
      <c r="B8" s="9" t="n">
        <v>1458.9</v>
      </c>
    </row>
    <row r="9" spans="1:3">
      <c r="A9" s="4" t="s">
        <v>311</v>
      </c>
      <c r="B9" s="9" t="n">
        <v>6863.3</v>
      </c>
      <c r="C9" s="8" t="n">
        <v>6934</v>
      </c>
    </row>
    <row r="10" spans="1:3">
      <c r="A10" s="4" t="s">
        <v>312</v>
      </c>
      <c r="B10" s="9" t="n">
        <v>462.9</v>
      </c>
    </row>
    <row r="11" spans="1:3">
      <c r="A11" s="4" t="s">
        <v>313</v>
      </c>
      <c r="B11" s="9" t="n">
        <v>2605.2</v>
      </c>
    </row>
    <row r="12" spans="1:3">
      <c r="A12" s="4" t="s">
        <v>314</v>
      </c>
      <c r="B12" s="9" t="n">
        <v>1990.7</v>
      </c>
    </row>
    <row r="13" spans="1:3">
      <c r="A13" s="4" t="s">
        <v>315</v>
      </c>
      <c r="B13" s="9" t="n">
        <v>506.8</v>
      </c>
    </row>
    <row r="14" spans="1:3">
      <c r="A14" s="4" t="s">
        <v>316</v>
      </c>
      <c r="B14" s="9" t="n">
        <v>5565.6</v>
      </c>
    </row>
    <row r="15" spans="1:3">
      <c r="A15" s="4" t="s">
        <v>317</v>
      </c>
      <c r="B15" s="9" t="n">
        <v>1497.2</v>
      </c>
    </row>
    <row r="16" spans="1:3">
      <c r="A16" s="4" t="s">
        <v>318</v>
      </c>
      <c r="B16" s="7" t="n">
        <v>7062.8</v>
      </c>
      <c r="C16" s="7" t="n">
        <v>698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72</v>
      </c>
    </row>
    <row r="2" spans="1:3">
      <c r="A2" s="3" t="s">
        <v>291</v>
      </c>
    </row>
    <row r="3" spans="1:3">
      <c r="A3" s="4" t="s">
        <v>320</v>
      </c>
      <c r="B3" s="7" t="n">
        <v>28.5</v>
      </c>
      <c r="C3" s="7" t="n">
        <v>70.5</v>
      </c>
    </row>
    <row r="4" spans="1:3">
      <c r="A4" s="4" t="s">
        <v>321</v>
      </c>
      <c r="B4" s="9" t="n">
        <v>708.4</v>
      </c>
      <c r="C4" s="9" t="n">
        <v>2501.1</v>
      </c>
    </row>
    <row r="5" spans="1:3">
      <c r="A5" s="4" t="s">
        <v>322</v>
      </c>
      <c r="B5" s="9" t="n">
        <v>30.9</v>
      </c>
      <c r="C5" s="6" t="n">
        <v>52</v>
      </c>
    </row>
    <row r="6" spans="1:3">
      <c r="A6" s="4" t="s">
        <v>323</v>
      </c>
      <c r="B6" s="9" t="n">
        <v>353.7</v>
      </c>
      <c r="C6" s="9" t="n">
        <v>386.6</v>
      </c>
    </row>
    <row r="7" spans="1:3">
      <c r="A7" s="4" t="s">
        <v>324</v>
      </c>
      <c r="B7" s="9" t="n">
        <v>59.4</v>
      </c>
      <c r="C7" s="9" t="n">
        <v>122.5</v>
      </c>
    </row>
    <row r="8" spans="1:3">
      <c r="A8" s="4" t="s">
        <v>325</v>
      </c>
      <c r="B8" s="9" t="n">
        <v>1062.1</v>
      </c>
      <c r="C8" s="9" t="n">
        <v>2887.7</v>
      </c>
    </row>
    <row r="9" spans="1:3">
      <c r="A9" s="4" t="s">
        <v>326</v>
      </c>
    </row>
    <row r="10" spans="1:3">
      <c r="A10" s="3" t="s">
        <v>291</v>
      </c>
    </row>
    <row r="11" spans="1:3">
      <c r="A11" s="4" t="s">
        <v>320</v>
      </c>
      <c r="B11" s="9" t="n">
        <v>13.2</v>
      </c>
      <c r="C11" s="9" t="n">
        <v>43.3</v>
      </c>
    </row>
    <row r="12" spans="1:3">
      <c r="A12" s="4" t="s">
        <v>321</v>
      </c>
      <c r="B12" s="9" t="n">
        <v>435.4</v>
      </c>
      <c r="C12" s="9" t="n">
        <v>2168.8</v>
      </c>
    </row>
    <row r="13" spans="1:3">
      <c r="A13" s="4" t="s">
        <v>322</v>
      </c>
      <c r="B13" s="9" t="n">
        <v>9.9</v>
      </c>
      <c r="C13" s="9" t="n">
        <v>25.5</v>
      </c>
    </row>
    <row r="14" spans="1:3">
      <c r="A14" s="4" t="s">
        <v>323</v>
      </c>
      <c r="B14" s="6" t="n">
        <v>259</v>
      </c>
      <c r="C14" s="9" t="n">
        <v>323.4</v>
      </c>
    </row>
    <row r="15" spans="1:3">
      <c r="A15" s="4" t="s">
        <v>324</v>
      </c>
      <c r="B15" s="9" t="n">
        <v>23.1</v>
      </c>
      <c r="C15" s="9" t="n">
        <v>68.8</v>
      </c>
    </row>
    <row r="16" spans="1:3">
      <c r="A16" s="4" t="s">
        <v>325</v>
      </c>
      <c r="B16" s="9" t="n">
        <v>694.4</v>
      </c>
      <c r="C16" s="9" t="n">
        <v>2492.2</v>
      </c>
    </row>
    <row r="17" spans="1:3">
      <c r="A17" s="4" t="s">
        <v>290</v>
      </c>
    </row>
    <row r="18" spans="1:3">
      <c r="A18" s="3" t="s">
        <v>291</v>
      </c>
    </row>
    <row r="19" spans="1:3">
      <c r="A19" s="4" t="s">
        <v>320</v>
      </c>
      <c r="B19" s="9" t="n">
        <v>23.4</v>
      </c>
      <c r="C19" s="9" t="n">
        <v>62.9</v>
      </c>
    </row>
    <row r="20" spans="1:3">
      <c r="A20" s="4" t="s">
        <v>321</v>
      </c>
      <c r="B20" s="9" t="n">
        <v>550.7</v>
      </c>
      <c r="C20" s="9" t="n">
        <v>2334.3</v>
      </c>
    </row>
    <row r="21" spans="1:3">
      <c r="A21" s="4" t="s">
        <v>322</v>
      </c>
      <c r="B21" s="9" t="n">
        <v>30.9</v>
      </c>
      <c r="C21" s="6" t="n">
        <v>52</v>
      </c>
    </row>
    <row r="22" spans="1:3">
      <c r="A22" s="4" t="s">
        <v>323</v>
      </c>
      <c r="B22" s="9" t="n">
        <v>353.7</v>
      </c>
      <c r="C22" s="9" t="n">
        <v>386.6</v>
      </c>
    </row>
    <row r="23" spans="1:3">
      <c r="A23" s="4" t="s">
        <v>324</v>
      </c>
      <c r="B23" s="9" t="n">
        <v>54.3</v>
      </c>
      <c r="C23" s="9" t="n">
        <v>114.9</v>
      </c>
    </row>
    <row r="24" spans="1:3">
      <c r="A24" s="4" t="s">
        <v>325</v>
      </c>
      <c r="B24" s="9" t="n">
        <v>904.4</v>
      </c>
      <c r="C24" s="9" t="n">
        <v>2720.9</v>
      </c>
    </row>
    <row r="25" spans="1:3">
      <c r="A25" s="4" t="s">
        <v>327</v>
      </c>
    </row>
    <row r="26" spans="1:3">
      <c r="A26" s="3" t="s">
        <v>291</v>
      </c>
    </row>
    <row r="27" spans="1:3">
      <c r="A27" s="4" t="s">
        <v>320</v>
      </c>
      <c r="C27" s="9" t="n">
        <v>1.5</v>
      </c>
    </row>
    <row r="28" spans="1:3">
      <c r="A28" s="4" t="s">
        <v>321</v>
      </c>
      <c r="B28" s="9" t="n">
        <v>22.9</v>
      </c>
      <c r="C28" s="6" t="n">
        <v>139</v>
      </c>
    </row>
    <row r="29" spans="1:3">
      <c r="A29" s="4" t="s">
        <v>322</v>
      </c>
      <c r="B29" s="9" t="n">
        <v>0.1</v>
      </c>
      <c r="C29" s="6" t="n">
        <v>2</v>
      </c>
    </row>
    <row r="30" spans="1:3">
      <c r="A30" s="4" t="s">
        <v>323</v>
      </c>
      <c r="B30" s="9" t="n">
        <v>10.8</v>
      </c>
      <c r="C30" s="9" t="n">
        <v>77.2</v>
      </c>
    </row>
    <row r="31" spans="1:3">
      <c r="A31" s="4" t="s">
        <v>324</v>
      </c>
      <c r="B31" s="9" t="n">
        <v>0.1</v>
      </c>
      <c r="C31" s="9" t="n">
        <v>3.5</v>
      </c>
    </row>
    <row r="32" spans="1:3">
      <c r="A32" s="4" t="s">
        <v>325</v>
      </c>
      <c r="B32" s="9" t="n">
        <v>33.7</v>
      </c>
      <c r="C32" s="9" t="n">
        <v>216.2</v>
      </c>
    </row>
    <row r="33" spans="1:3">
      <c r="A33" s="4" t="s">
        <v>328</v>
      </c>
    </row>
    <row r="34" spans="1:3">
      <c r="A34" s="3" t="s">
        <v>291</v>
      </c>
    </row>
    <row r="35" spans="1:3">
      <c r="A35" s="4" t="s">
        <v>320</v>
      </c>
      <c r="C35" s="9" t="n">
        <v>0.8</v>
      </c>
    </row>
    <row r="36" spans="1:3">
      <c r="A36" s="4" t="s">
        <v>321</v>
      </c>
      <c r="B36" s="9" t="n">
        <v>12.8</v>
      </c>
      <c r="C36" s="9" t="n">
        <v>63.6</v>
      </c>
    </row>
    <row r="37" spans="1:3">
      <c r="A37" s="4" t="s">
        <v>322</v>
      </c>
      <c r="B37" s="9" t="n">
        <v>0.1</v>
      </c>
      <c r="C37" s="9" t="n">
        <v>0.7</v>
      </c>
    </row>
    <row r="38" spans="1:3">
      <c r="A38" s="4" t="s">
        <v>323</v>
      </c>
      <c r="B38" s="9" t="n">
        <v>7.9</v>
      </c>
      <c r="C38" s="9" t="n">
        <v>8.4</v>
      </c>
    </row>
    <row r="39" spans="1:3">
      <c r="A39" s="4" t="s">
        <v>324</v>
      </c>
      <c r="B39" s="9" t="n">
        <v>0.1</v>
      </c>
      <c r="C39" s="9" t="n">
        <v>1.5</v>
      </c>
    </row>
    <row r="40" spans="1:3">
      <c r="A40" s="4" t="s">
        <v>325</v>
      </c>
      <c r="B40" s="9" t="n">
        <v>20.7</v>
      </c>
      <c r="C40" s="6" t="n">
        <v>72</v>
      </c>
    </row>
    <row r="41" spans="1:3">
      <c r="A41" s="4" t="s">
        <v>329</v>
      </c>
    </row>
    <row r="42" spans="1:3">
      <c r="A42" s="3" t="s">
        <v>291</v>
      </c>
    </row>
    <row r="43" spans="1:3">
      <c r="A43" s="4" t="s">
        <v>320</v>
      </c>
      <c r="B43" s="9" t="n">
        <v>0.6</v>
      </c>
      <c r="C43" s="9" t="n">
        <v>2.3</v>
      </c>
    </row>
    <row r="44" spans="1:3">
      <c r="A44" s="4" t="s">
        <v>321</v>
      </c>
      <c r="B44" s="9" t="n">
        <v>28.1</v>
      </c>
      <c r="C44" s="6" t="n">
        <v>143</v>
      </c>
    </row>
    <row r="45" spans="1:3">
      <c r="A45" s="4" t="s">
        <v>322</v>
      </c>
      <c r="B45" s="6" t="n">
        <v>1</v>
      </c>
      <c r="C45" s="9" t="n">
        <v>1.9</v>
      </c>
    </row>
    <row r="46" spans="1:3">
      <c r="A46" s="4" t="s">
        <v>323</v>
      </c>
      <c r="B46" s="9" t="n">
        <v>41.9</v>
      </c>
      <c r="C46" s="9" t="n">
        <v>57.4</v>
      </c>
    </row>
    <row r="47" spans="1:3">
      <c r="A47" s="4" t="s">
        <v>324</v>
      </c>
      <c r="B47" s="9" t="n">
        <v>1.6</v>
      </c>
      <c r="C47" s="9" t="n">
        <v>4.2</v>
      </c>
    </row>
    <row r="48" spans="1:3">
      <c r="A48" s="4" t="s">
        <v>325</v>
      </c>
      <c r="B48" s="6" t="n">
        <v>70</v>
      </c>
      <c r="C48" s="9" t="n">
        <v>200.4</v>
      </c>
    </row>
    <row r="49" spans="1:3">
      <c r="A49" s="4" t="s">
        <v>330</v>
      </c>
    </row>
    <row r="50" spans="1:3">
      <c r="A50" s="3" t="s">
        <v>291</v>
      </c>
    </row>
    <row r="51" spans="1:3">
      <c r="A51" s="4" t="s">
        <v>320</v>
      </c>
      <c r="B51" s="9" t="n">
        <v>11.7</v>
      </c>
      <c r="C51" s="9" t="n">
        <v>30.7</v>
      </c>
    </row>
    <row r="52" spans="1:3">
      <c r="A52" s="4" t="s">
        <v>321</v>
      </c>
      <c r="B52" s="9" t="n">
        <v>293.2</v>
      </c>
      <c r="C52" s="9" t="n">
        <v>1138.3</v>
      </c>
    </row>
    <row r="53" spans="1:3">
      <c r="A53" s="4" t="s">
        <v>322</v>
      </c>
      <c r="B53" s="9" t="n">
        <v>7.7</v>
      </c>
      <c r="C53" s="9" t="n">
        <v>18.9</v>
      </c>
    </row>
    <row r="54" spans="1:3">
      <c r="A54" s="4" t="s">
        <v>323</v>
      </c>
      <c r="B54" s="9" t="n">
        <v>133.2</v>
      </c>
      <c r="C54" s="9" t="n">
        <v>122.3</v>
      </c>
    </row>
    <row r="55" spans="1:3">
      <c r="A55" s="4" t="s">
        <v>324</v>
      </c>
      <c r="B55" s="9" t="n">
        <v>19.4</v>
      </c>
      <c r="C55" s="9" t="n">
        <v>49.6</v>
      </c>
    </row>
    <row r="56" spans="1:3">
      <c r="A56" s="4" t="s">
        <v>325</v>
      </c>
      <c r="B56" s="9" t="n">
        <v>426.4</v>
      </c>
      <c r="C56" s="9" t="n">
        <v>1260.6</v>
      </c>
    </row>
    <row r="57" spans="1:3">
      <c r="A57" s="4" t="s">
        <v>331</v>
      </c>
    </row>
    <row r="58" spans="1:3">
      <c r="A58" s="3" t="s">
        <v>291</v>
      </c>
    </row>
    <row r="59" spans="1:3">
      <c r="A59" s="4" t="s">
        <v>320</v>
      </c>
      <c r="B59" s="9" t="n">
        <v>10.2</v>
      </c>
      <c r="C59" s="9" t="n">
        <v>19.6</v>
      </c>
    </row>
    <row r="60" spans="1:3">
      <c r="A60" s="4" t="s">
        <v>321</v>
      </c>
      <c r="B60" s="9" t="n">
        <v>115.3</v>
      </c>
      <c r="C60" s="9" t="n">
        <v>165.5</v>
      </c>
    </row>
    <row r="61" spans="1:3">
      <c r="A61" s="4" t="s">
        <v>322</v>
      </c>
      <c r="B61" s="6" t="n">
        <v>21</v>
      </c>
      <c r="C61" s="9" t="n">
        <v>26.5</v>
      </c>
    </row>
    <row r="62" spans="1:3">
      <c r="A62" s="4" t="s">
        <v>323</v>
      </c>
      <c r="B62" s="9" t="n">
        <v>94.7</v>
      </c>
      <c r="C62" s="9" t="n">
        <v>63.2</v>
      </c>
    </row>
    <row r="63" spans="1:3">
      <c r="A63" s="4" t="s">
        <v>324</v>
      </c>
      <c r="B63" s="9" t="n">
        <v>31.2</v>
      </c>
      <c r="C63" s="9" t="n">
        <v>46.1</v>
      </c>
    </row>
    <row r="64" spans="1:3">
      <c r="A64" s="4" t="s">
        <v>325</v>
      </c>
      <c r="B64" s="6" t="n">
        <v>210</v>
      </c>
      <c r="C64" s="9" t="n">
        <v>228.7</v>
      </c>
    </row>
    <row r="65" spans="1:3">
      <c r="A65" s="4" t="s">
        <v>332</v>
      </c>
    </row>
    <row r="66" spans="1:3">
      <c r="A66" s="3" t="s">
        <v>291</v>
      </c>
    </row>
    <row r="67" spans="1:3">
      <c r="A67" s="4" t="s">
        <v>320</v>
      </c>
      <c r="B67" s="9" t="n">
        <v>0.4</v>
      </c>
      <c r="C67" s="6" t="n">
        <v>3</v>
      </c>
    </row>
    <row r="68" spans="1:3">
      <c r="A68" s="4" t="s">
        <v>321</v>
      </c>
      <c r="B68" s="9" t="n">
        <v>39.7</v>
      </c>
      <c r="C68" s="9" t="n">
        <v>334.5</v>
      </c>
    </row>
    <row r="69" spans="1:3">
      <c r="A69" s="4" t="s">
        <v>322</v>
      </c>
      <c r="B69" s="9" t="n">
        <v>0.8</v>
      </c>
      <c r="C69" s="9" t="n">
        <v>1.9</v>
      </c>
    </row>
    <row r="70" spans="1:3">
      <c r="A70" s="4" t="s">
        <v>323</v>
      </c>
      <c r="B70" s="9" t="n">
        <v>41.6</v>
      </c>
      <c r="C70" s="6" t="n">
        <v>47</v>
      </c>
    </row>
    <row r="71" spans="1:3">
      <c r="A71" s="4" t="s">
        <v>324</v>
      </c>
      <c r="B71" s="9" t="n">
        <v>1.2</v>
      </c>
      <c r="C71" s="9" t="n">
        <v>4.9</v>
      </c>
    </row>
    <row r="72" spans="1:3">
      <c r="A72" s="4" t="s">
        <v>325</v>
      </c>
      <c r="B72" s="9" t="n">
        <v>81.3</v>
      </c>
      <c r="C72" s="9" t="n">
        <v>381.5</v>
      </c>
    </row>
    <row r="73" spans="1:3">
      <c r="A73" s="4" t="s">
        <v>333</v>
      </c>
    </row>
    <row r="74" spans="1:3">
      <c r="A74" s="3" t="s">
        <v>291</v>
      </c>
    </row>
    <row r="75" spans="1:3">
      <c r="A75" s="4" t="s">
        <v>320</v>
      </c>
      <c r="B75" s="9" t="n">
        <v>0.2</v>
      </c>
      <c r="C75" s="9" t="n">
        <v>4.2</v>
      </c>
    </row>
    <row r="76" spans="1:3">
      <c r="A76" s="4" t="s">
        <v>321</v>
      </c>
      <c r="B76" s="9" t="n">
        <v>22.7</v>
      </c>
      <c r="C76" s="9" t="n">
        <v>293.8</v>
      </c>
    </row>
    <row r="77" spans="1:3">
      <c r="A77" s="4" t="s">
        <v>322</v>
      </c>
      <c r="B77" s="9" t="n">
        <v>0.1</v>
      </c>
      <c r="C77" s="9" t="n">
        <v>0.1</v>
      </c>
    </row>
    <row r="78" spans="1:3">
      <c r="A78" s="4" t="s">
        <v>323</v>
      </c>
      <c r="B78" s="9" t="n">
        <v>19.1</v>
      </c>
      <c r="C78" s="9" t="n">
        <v>9.699999999999999</v>
      </c>
    </row>
    <row r="79" spans="1:3">
      <c r="A79" s="4" t="s">
        <v>324</v>
      </c>
      <c r="B79" s="9" t="n">
        <v>0.3</v>
      </c>
      <c r="C79" s="9" t="n">
        <v>4.3</v>
      </c>
    </row>
    <row r="80" spans="1:3">
      <c r="A80" s="4" t="s">
        <v>325</v>
      </c>
      <c r="B80" s="9" t="n">
        <v>41.8</v>
      </c>
      <c r="C80" s="9" t="n">
        <v>303.5</v>
      </c>
    </row>
    <row r="81" spans="1:3">
      <c r="A81" s="4" t="s">
        <v>334</v>
      </c>
    </row>
    <row r="82" spans="1:3">
      <c r="A82" s="3" t="s">
        <v>291</v>
      </c>
    </row>
    <row r="83" spans="1:3">
      <c r="A83" s="4" t="s">
        <v>320</v>
      </c>
      <c r="B83" s="9" t="n">
        <v>0.3</v>
      </c>
      <c r="C83" s="9" t="n">
        <v>0.8</v>
      </c>
    </row>
    <row r="84" spans="1:3">
      <c r="A84" s="4" t="s">
        <v>321</v>
      </c>
      <c r="B84" s="6" t="n">
        <v>16</v>
      </c>
      <c r="C84" s="9" t="n">
        <v>56.6</v>
      </c>
    </row>
    <row r="85" spans="1:3">
      <c r="A85" s="4" t="s">
        <v>322</v>
      </c>
      <c r="B85" s="9" t="n">
        <v>0.1</v>
      </c>
    </row>
    <row r="86" spans="1:3">
      <c r="A86" s="4" t="s">
        <v>323</v>
      </c>
      <c r="B86" s="9" t="n">
        <v>4.5</v>
      </c>
      <c r="C86" s="9" t="n">
        <v>1.4</v>
      </c>
    </row>
    <row r="87" spans="1:3">
      <c r="A87" s="4" t="s">
        <v>324</v>
      </c>
      <c r="B87" s="9" t="n">
        <v>0.4</v>
      </c>
      <c r="C87" s="9" t="n">
        <v>0.8</v>
      </c>
    </row>
    <row r="88" spans="1:3">
      <c r="A88" s="4" t="s">
        <v>325</v>
      </c>
      <c r="B88" s="9" t="n">
        <v>20.5</v>
      </c>
      <c r="C88" s="6" t="n">
        <v>58</v>
      </c>
    </row>
    <row r="89" spans="1:3">
      <c r="A89" s="4" t="s">
        <v>303</v>
      </c>
    </row>
    <row r="90" spans="1:3">
      <c r="A90" s="3" t="s">
        <v>291</v>
      </c>
    </row>
    <row r="91" spans="1:3">
      <c r="A91" s="4" t="s">
        <v>320</v>
      </c>
      <c r="B91" s="9" t="n">
        <v>5.1</v>
      </c>
      <c r="C91" s="9" t="n">
        <v>7.6</v>
      </c>
    </row>
    <row r="92" spans="1:3">
      <c r="A92" s="4" t="s">
        <v>321</v>
      </c>
      <c r="B92" s="9" t="n">
        <v>157.7</v>
      </c>
      <c r="C92" s="9" t="n">
        <v>166.8</v>
      </c>
    </row>
    <row r="93" spans="1:3">
      <c r="A93" s="4" t="s">
        <v>324</v>
      </c>
      <c r="B93" s="9" t="n">
        <v>5.1</v>
      </c>
      <c r="C93" s="9" t="n">
        <v>7.6</v>
      </c>
    </row>
    <row r="94" spans="1:3">
      <c r="A94" s="4" t="s">
        <v>325</v>
      </c>
      <c r="B94" s="7" t="n">
        <v>157.7</v>
      </c>
      <c r="C94" s="7" t="n">
        <v>16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23</v>
      </c>
    </row>
    <row r="3" spans="1:3">
      <c r="A3" s="4" t="s">
        <v>336</v>
      </c>
    </row>
    <row r="4" spans="1:3">
      <c r="A4" s="3" t="s">
        <v>337</v>
      </c>
    </row>
    <row r="5" spans="1:3">
      <c r="A5" s="4" t="s">
        <v>338</v>
      </c>
      <c r="B5" s="7" t="n">
        <v>162.5</v>
      </c>
      <c r="C5" s="7" t="n">
        <v>230.3</v>
      </c>
    </row>
    <row r="6" spans="1:3">
      <c r="A6" s="4" t="s">
        <v>339</v>
      </c>
      <c r="B6" s="9" t="n">
        <v>2.4</v>
      </c>
      <c r="C6" s="9" t="n">
        <v>2.3</v>
      </c>
    </row>
    <row r="7" spans="1:3">
      <c r="A7" s="4" t="s">
        <v>340</v>
      </c>
      <c r="B7" s="9" t="n">
        <v>3.3</v>
      </c>
      <c r="C7" s="9" t="n">
        <v>3.3</v>
      </c>
    </row>
    <row r="8" spans="1:3">
      <c r="A8" s="4" t="s">
        <v>303</v>
      </c>
    </row>
    <row r="9" spans="1:3">
      <c r="A9" s="3" t="s">
        <v>337</v>
      </c>
    </row>
    <row r="10" spans="1:3">
      <c r="A10" s="4" t="s">
        <v>338</v>
      </c>
      <c r="B10" s="9" t="n">
        <v>88.90000000000001</v>
      </c>
      <c r="C10" s="9" t="n">
        <v>84.7</v>
      </c>
    </row>
    <row r="11" spans="1:3">
      <c r="A11" s="4" t="s">
        <v>339</v>
      </c>
      <c r="B11" s="9" t="n">
        <v>24.7</v>
      </c>
      <c r="C11" s="7" t="n">
        <v>12.4</v>
      </c>
    </row>
    <row r="12" spans="1:3">
      <c r="A12" s="4" t="s">
        <v>340</v>
      </c>
      <c r="B12" s="7"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23</v>
      </c>
    </row>
    <row r="3" spans="1:3">
      <c r="A3" s="3" t="s">
        <v>189</v>
      </c>
    </row>
    <row r="4" spans="1:3">
      <c r="A4" s="4" t="s">
        <v>342</v>
      </c>
      <c r="B4" s="8" t="n">
        <v>18</v>
      </c>
      <c r="C4" s="7" t="n">
        <v>4.2</v>
      </c>
    </row>
    <row r="5" spans="1:3">
      <c r="A5" s="4" t="s">
        <v>343</v>
      </c>
      <c r="B5" s="9" t="n">
        <v>4.5</v>
      </c>
      <c r="C5" s="8" t="n">
        <v>1</v>
      </c>
    </row>
    <row r="6" spans="1:3">
      <c r="A6" s="4" t="s">
        <v>344</v>
      </c>
      <c r="B6" s="7" t="n">
        <v>1.7</v>
      </c>
      <c r="C6" s="4" t="s">
        <v>49</v>
      </c>
    </row>
    <row r="7" spans="1:3">
      <c r="A7" s="4" t="s">
        <v>345</v>
      </c>
      <c r="B7" s="4" t="s">
        <v>49</v>
      </c>
      <c r="C7" s="7" t="n">
        <v>-0.7</v>
      </c>
    </row>
    <row r="8" spans="1:3">
      <c r="A8" s="4" t="s">
        <v>346</v>
      </c>
      <c r="B8" s="7" t="n">
        <v>-10.8</v>
      </c>
      <c r="C8" s="4" t="s">
        <v>49</v>
      </c>
    </row>
    <row r="9" spans="1:3">
      <c r="A9" s="4" t="s">
        <v>347</v>
      </c>
      <c r="B9" s="7" t="n">
        <v>13.4</v>
      </c>
      <c r="C9" s="7" t="n">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48</v>
      </c>
      <c r="B1" s="2" t="s">
        <v>1</v>
      </c>
    </row>
    <row r="2" spans="1:3">
      <c r="B2" s="2" t="s">
        <v>2</v>
      </c>
      <c r="C2" s="2" t="s">
        <v>23</v>
      </c>
    </row>
    <row r="3" spans="1:3">
      <c r="A3" s="3" t="s">
        <v>349</v>
      </c>
    </row>
    <row r="4" spans="1:3">
      <c r="A4" s="4" t="s">
        <v>350</v>
      </c>
      <c r="B4" s="8" t="n">
        <v>0</v>
      </c>
    </row>
    <row r="5" spans="1:3">
      <c r="A5" s="4" t="s">
        <v>351</v>
      </c>
      <c r="B5" s="6" t="n">
        <v>0</v>
      </c>
      <c r="C5" s="8" t="n">
        <v>0</v>
      </c>
    </row>
    <row r="6" spans="1:3">
      <c r="A6" s="4" t="s">
        <v>352</v>
      </c>
      <c r="B6" s="6" t="n">
        <v>-100000</v>
      </c>
    </row>
    <row r="7" spans="1:3">
      <c r="A7" s="12" t="n">
        <v>3</v>
      </c>
    </row>
    <row r="8" spans="1:3">
      <c r="A8" s="3" t="s">
        <v>349</v>
      </c>
    </row>
    <row r="9" spans="1:3">
      <c r="A9" s="4" t="s">
        <v>353</v>
      </c>
      <c r="B9" s="6" t="n">
        <v>0</v>
      </c>
      <c r="C9" s="6" t="n">
        <v>0</v>
      </c>
    </row>
    <row r="10" spans="1:3">
      <c r="A10" s="4" t="s">
        <v>352</v>
      </c>
      <c r="C10" s="8" t="n">
        <v>0</v>
      </c>
    </row>
    <row r="11" spans="1:3">
      <c r="A11" s="4" t="s">
        <v>354</v>
      </c>
      <c r="B11" s="8" t="n">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72</v>
      </c>
    </row>
    <row r="2" spans="1:3">
      <c r="A2" s="3" t="s">
        <v>356</v>
      </c>
    </row>
    <row r="3" spans="1:3">
      <c r="A3" s="4" t="s">
        <v>78</v>
      </c>
      <c r="B3" s="7" t="n">
        <v>406.7</v>
      </c>
      <c r="C3" s="7" t="n">
        <v>338.8</v>
      </c>
    </row>
    <row r="4" spans="1:3">
      <c r="A4" s="4" t="s">
        <v>357</v>
      </c>
      <c r="B4" s="9" t="n">
        <v>7062.8</v>
      </c>
      <c r="C4" s="9" t="n">
        <v>6983.4</v>
      </c>
    </row>
    <row r="5" spans="1:3">
      <c r="A5" s="4" t="s">
        <v>358</v>
      </c>
      <c r="B5" s="6" t="n">
        <v>536</v>
      </c>
      <c r="C5" s="9" t="n">
        <v>576.6</v>
      </c>
    </row>
    <row r="6" spans="1:3">
      <c r="A6" s="4" t="s">
        <v>93</v>
      </c>
      <c r="B6" s="9" t="n">
        <v>803.4</v>
      </c>
      <c r="C6" s="9" t="n">
        <v>803.1</v>
      </c>
    </row>
    <row r="7" spans="1:3">
      <c r="A7" s="4" t="s">
        <v>359</v>
      </c>
    </row>
    <row r="8" spans="1:3">
      <c r="A8" s="3" t="s">
        <v>356</v>
      </c>
    </row>
    <row r="9" spans="1:3">
      <c r="A9" s="4" t="s">
        <v>78</v>
      </c>
      <c r="B9" s="9" t="n">
        <v>406.7</v>
      </c>
      <c r="C9" s="9" t="n">
        <v>338.8</v>
      </c>
    </row>
    <row r="10" spans="1:3">
      <c r="A10" s="4" t="s">
        <v>357</v>
      </c>
      <c r="B10" s="9" t="n">
        <v>7062.8</v>
      </c>
      <c r="C10" s="9" t="n">
        <v>6983.4</v>
      </c>
    </row>
    <row r="11" spans="1:3">
      <c r="A11" s="4" t="s">
        <v>358</v>
      </c>
      <c r="B11" s="6" t="n">
        <v>536</v>
      </c>
      <c r="C11" s="9" t="n">
        <v>576.6</v>
      </c>
    </row>
    <row r="12" spans="1:3">
      <c r="A12" s="4" t="s">
        <v>76</v>
      </c>
      <c r="B12" s="9" t="n">
        <v>382.2</v>
      </c>
      <c r="C12" s="9" t="n">
        <v>365.4</v>
      </c>
    </row>
    <row r="13" spans="1:3">
      <c r="A13" s="4" t="s">
        <v>360</v>
      </c>
      <c r="B13" s="9" t="n">
        <v>8387.700000000001</v>
      </c>
      <c r="C13" s="9" t="n">
        <v>8264.200000000001</v>
      </c>
    </row>
    <row r="14" spans="1:3">
      <c r="A14" s="4" t="s">
        <v>93</v>
      </c>
      <c r="B14" s="9" t="n">
        <v>803.4</v>
      </c>
      <c r="C14" s="9" t="n">
        <v>803.1</v>
      </c>
    </row>
    <row r="15" spans="1:3">
      <c r="A15" s="4" t="s">
        <v>361</v>
      </c>
    </row>
    <row r="16" spans="1:3">
      <c r="A16" s="3" t="s">
        <v>356</v>
      </c>
    </row>
    <row r="17" spans="1:3">
      <c r="A17" s="4" t="s">
        <v>78</v>
      </c>
      <c r="B17" s="9" t="n">
        <v>406.7</v>
      </c>
      <c r="C17" s="9" t="n">
        <v>338.8</v>
      </c>
    </row>
    <row r="18" spans="1:3">
      <c r="A18" s="4" t="s">
        <v>357</v>
      </c>
      <c r="B18" s="9" t="n">
        <v>7062.8</v>
      </c>
      <c r="C18" s="9" t="n">
        <v>6983.4</v>
      </c>
    </row>
    <row r="19" spans="1:3">
      <c r="A19" s="4" t="s">
        <v>358</v>
      </c>
      <c r="B19" s="6" t="n">
        <v>536</v>
      </c>
      <c r="C19" s="9" t="n">
        <v>576.6</v>
      </c>
    </row>
    <row r="20" spans="1:3">
      <c r="A20" s="4" t="s">
        <v>76</v>
      </c>
      <c r="B20" s="9" t="n">
        <v>389.1</v>
      </c>
      <c r="C20" s="9" t="n">
        <v>367.9</v>
      </c>
    </row>
    <row r="21" spans="1:3">
      <c r="A21" s="4" t="s">
        <v>360</v>
      </c>
      <c r="B21" s="9" t="n">
        <v>8394.6</v>
      </c>
      <c r="C21" s="9" t="n">
        <v>8266.700000000001</v>
      </c>
    </row>
    <row r="22" spans="1:3">
      <c r="A22" s="4" t="s">
        <v>93</v>
      </c>
      <c r="B22" s="7" t="n">
        <v>942.5</v>
      </c>
      <c r="C22" s="7" t="n">
        <v>9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23</v>
      </c>
    </row>
    <row r="3" spans="1:3">
      <c r="A3" s="3" t="s">
        <v>58</v>
      </c>
    </row>
    <row r="4" spans="1:3">
      <c r="A4" s="4" t="s">
        <v>46</v>
      </c>
      <c r="B4" s="7" t="n">
        <v>78.2</v>
      </c>
      <c r="C4" s="7" t="n">
        <v>54.9</v>
      </c>
    </row>
    <row r="5" spans="1:3">
      <c r="A5" s="3" t="s">
        <v>59</v>
      </c>
    </row>
    <row r="6" spans="1:3">
      <c r="A6" s="4" t="s">
        <v>60</v>
      </c>
      <c r="B6" s="9" t="n">
        <v>93.59999999999999</v>
      </c>
      <c r="C6" s="9" t="n">
        <v>29.1</v>
      </c>
    </row>
    <row r="7" spans="1:3">
      <c r="A7" s="4" t="s">
        <v>61</v>
      </c>
      <c r="B7" s="9" t="n">
        <v>2.9</v>
      </c>
      <c r="C7" s="9" t="n">
        <v>-2.3</v>
      </c>
    </row>
    <row r="8" spans="1:3">
      <c r="A8" s="4" t="s">
        <v>62</v>
      </c>
      <c r="B8" s="9" t="n">
        <v>96.5</v>
      </c>
      <c r="C8" s="9" t="n">
        <v>26.8</v>
      </c>
    </row>
    <row r="9" spans="1:3">
      <c r="A9" s="3" t="s">
        <v>63</v>
      </c>
    </row>
    <row r="10" spans="1:3">
      <c r="A10" s="4" t="s">
        <v>64</v>
      </c>
      <c r="C10" s="9" t="n">
        <v>1.9</v>
      </c>
    </row>
    <row r="11" spans="1:3">
      <c r="A11" s="4" t="s">
        <v>65</v>
      </c>
      <c r="B11" s="9" t="n">
        <v>1.6</v>
      </c>
      <c r="C11" s="9" t="n">
        <v>1.7</v>
      </c>
    </row>
    <row r="12" spans="1:3">
      <c r="A12" s="4" t="s">
        <v>66</v>
      </c>
      <c r="B12" s="9" t="n">
        <v>1.6</v>
      </c>
      <c r="C12" s="9" t="n">
        <v>3.6</v>
      </c>
    </row>
    <row r="13" spans="1:3">
      <c r="A13" s="3" t="s">
        <v>67</v>
      </c>
    </row>
    <row r="14" spans="1:3">
      <c r="A14" s="4" t="s">
        <v>68</v>
      </c>
      <c r="B14" s="9" t="n">
        <v>-0.6</v>
      </c>
      <c r="C14" s="9" t="n">
        <v>-9.9</v>
      </c>
    </row>
    <row r="15" spans="1:3">
      <c r="A15" s="4" t="s">
        <v>69</v>
      </c>
      <c r="B15" s="9" t="n">
        <v>97.5</v>
      </c>
      <c r="C15" s="9" t="n">
        <v>20.5</v>
      </c>
    </row>
    <row r="16" spans="1:3">
      <c r="A16" s="4" t="s">
        <v>70</v>
      </c>
      <c r="B16" s="7" t="n">
        <v>175.7</v>
      </c>
      <c r="C16" s="7" t="n">
        <v>75.4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72</v>
      </c>
    </row>
    <row r="2" spans="1:3">
      <c r="A2" s="3" t="s">
        <v>363</v>
      </c>
    </row>
    <row r="3" spans="1:3">
      <c r="A3" s="4" t="s">
        <v>357</v>
      </c>
      <c r="B3" s="7" t="n">
        <v>7062.8</v>
      </c>
      <c r="C3" s="7" t="n">
        <v>6983.4</v>
      </c>
    </row>
    <row r="4" spans="1:3">
      <c r="A4" s="4" t="s">
        <v>358</v>
      </c>
      <c r="B4" s="6" t="n">
        <v>536</v>
      </c>
      <c r="C4" s="9" t="n">
        <v>576.6</v>
      </c>
    </row>
    <row r="5" spans="1:3">
      <c r="A5" s="4" t="s">
        <v>76</v>
      </c>
      <c r="B5" s="9" t="n">
        <v>411.1</v>
      </c>
      <c r="C5" s="9" t="n">
        <v>393.4</v>
      </c>
    </row>
    <row r="6" spans="1:3">
      <c r="A6" s="4" t="s">
        <v>364</v>
      </c>
    </row>
    <row r="7" spans="1:3">
      <c r="A7" s="3" t="s">
        <v>363</v>
      </c>
    </row>
    <row r="8" spans="1:3">
      <c r="A8" s="4" t="s">
        <v>76</v>
      </c>
      <c r="B8" s="9" t="n">
        <v>105.2</v>
      </c>
      <c r="C8" s="9" t="n">
        <v>104.5</v>
      </c>
    </row>
    <row r="9" spans="1:3">
      <c r="A9" s="4" t="s">
        <v>365</v>
      </c>
      <c r="B9" s="9" t="n">
        <v>7695.3</v>
      </c>
      <c r="C9" s="9" t="n">
        <v>7655.6</v>
      </c>
    </row>
    <row r="10" spans="1:3">
      <c r="A10" s="4" t="s">
        <v>366</v>
      </c>
    </row>
    <row r="11" spans="1:3">
      <c r="A11" s="3" t="s">
        <v>363</v>
      </c>
    </row>
    <row r="12" spans="1:3">
      <c r="A12" s="4" t="s">
        <v>365</v>
      </c>
      <c r="B12" s="9" t="n">
        <v>780.3</v>
      </c>
      <c r="C12" s="9" t="n">
        <v>812.5</v>
      </c>
    </row>
    <row r="13" spans="1:3">
      <c r="A13" s="4" t="s">
        <v>367</v>
      </c>
    </row>
    <row r="14" spans="1:3">
      <c r="A14" s="3" t="s">
        <v>363</v>
      </c>
    </row>
    <row r="15" spans="1:3">
      <c r="A15" s="4" t="s">
        <v>76</v>
      </c>
      <c r="B15" s="9" t="n">
        <v>101.6</v>
      </c>
      <c r="C15" s="9" t="n">
        <v>100.9</v>
      </c>
    </row>
    <row r="16" spans="1:3">
      <c r="A16" s="4" t="s">
        <v>365</v>
      </c>
      <c r="B16" s="9" t="n">
        <v>6854.3</v>
      </c>
      <c r="C16" s="9" t="n">
        <v>6782.6</v>
      </c>
    </row>
    <row r="17" spans="1:3">
      <c r="A17" s="4" t="s">
        <v>368</v>
      </c>
    </row>
    <row r="18" spans="1:3">
      <c r="A18" s="3" t="s">
        <v>363</v>
      </c>
    </row>
    <row r="19" spans="1:3">
      <c r="A19" s="4" t="s">
        <v>76</v>
      </c>
      <c r="B19" s="9" t="n">
        <v>3.6</v>
      </c>
      <c r="C19" s="9" t="n">
        <v>3.6</v>
      </c>
    </row>
    <row r="20" spans="1:3">
      <c r="A20" s="4" t="s">
        <v>365</v>
      </c>
      <c r="B20" s="9" t="n">
        <v>60.7</v>
      </c>
      <c r="C20" s="9" t="n">
        <v>60.5</v>
      </c>
    </row>
    <row r="21" spans="1:3">
      <c r="A21" s="4" t="s">
        <v>369</v>
      </c>
    </row>
    <row r="22" spans="1:3">
      <c r="A22" s="3" t="s">
        <v>363</v>
      </c>
    </row>
    <row r="23" spans="1:3">
      <c r="A23" s="4" t="s">
        <v>357</v>
      </c>
      <c r="B23" s="9" t="n">
        <v>7062.8</v>
      </c>
      <c r="C23" s="9" t="n">
        <v>6983.4</v>
      </c>
    </row>
    <row r="24" spans="1:3">
      <c r="A24" s="4" t="s">
        <v>370</v>
      </c>
    </row>
    <row r="25" spans="1:3">
      <c r="A25" s="3" t="s">
        <v>363</v>
      </c>
    </row>
    <row r="26" spans="1:3">
      <c r="A26" s="4" t="s">
        <v>357</v>
      </c>
      <c r="B26" s="9" t="n">
        <v>254.3</v>
      </c>
      <c r="C26" s="9" t="n">
        <v>246.1</v>
      </c>
    </row>
    <row r="27" spans="1:3">
      <c r="A27" s="4" t="s">
        <v>371</v>
      </c>
    </row>
    <row r="28" spans="1:3">
      <c r="A28" s="3" t="s">
        <v>363</v>
      </c>
    </row>
    <row r="29" spans="1:3">
      <c r="A29" s="4" t="s">
        <v>357</v>
      </c>
      <c r="B29" s="9" t="n">
        <v>6752.7</v>
      </c>
      <c r="C29" s="9" t="n">
        <v>6681.7</v>
      </c>
    </row>
    <row r="30" spans="1:3">
      <c r="A30" s="4" t="s">
        <v>372</v>
      </c>
    </row>
    <row r="31" spans="1:3">
      <c r="A31" s="3" t="s">
        <v>363</v>
      </c>
    </row>
    <row r="32" spans="1:3">
      <c r="A32" s="4" t="s">
        <v>357</v>
      </c>
      <c r="B32" s="9" t="n">
        <v>55.8</v>
      </c>
      <c r="C32" s="9" t="n">
        <v>55.6</v>
      </c>
    </row>
    <row r="33" spans="1:3">
      <c r="A33" s="4" t="s">
        <v>373</v>
      </c>
    </row>
    <row r="34" spans="1:3">
      <c r="A34" s="3" t="s">
        <v>363</v>
      </c>
    </row>
    <row r="35" spans="1:3">
      <c r="A35" s="4" t="s">
        <v>357</v>
      </c>
      <c r="B35" s="9" t="n">
        <v>436.7</v>
      </c>
      <c r="C35" s="9" t="n">
        <v>449.1</v>
      </c>
    </row>
    <row r="36" spans="1:3">
      <c r="A36" s="4" t="s">
        <v>374</v>
      </c>
    </row>
    <row r="37" spans="1:3">
      <c r="A37" s="3" t="s">
        <v>363</v>
      </c>
    </row>
    <row r="38" spans="1:3">
      <c r="A38" s="4" t="s">
        <v>357</v>
      </c>
      <c r="B38" s="9" t="n">
        <v>197.1</v>
      </c>
      <c r="C38" s="9" t="n">
        <v>193.6</v>
      </c>
    </row>
    <row r="39" spans="1:3">
      <c r="A39" s="4" t="s">
        <v>375</v>
      </c>
    </row>
    <row r="40" spans="1:3">
      <c r="A40" s="3" t="s">
        <v>363</v>
      </c>
    </row>
    <row r="41" spans="1:3">
      <c r="A41" s="4" t="s">
        <v>357</v>
      </c>
      <c r="B41" s="9" t="n">
        <v>239.6</v>
      </c>
      <c r="C41" s="9" t="n">
        <v>255.5</v>
      </c>
    </row>
    <row r="42" spans="1:3">
      <c r="A42" s="4" t="s">
        <v>376</v>
      </c>
    </row>
    <row r="43" spans="1:3">
      <c r="A43" s="3" t="s">
        <v>363</v>
      </c>
    </row>
    <row r="44" spans="1:3">
      <c r="A44" s="4" t="s">
        <v>357</v>
      </c>
      <c r="B44" s="9" t="n">
        <v>250.4</v>
      </c>
      <c r="C44" s="9" t="n">
        <v>245.8</v>
      </c>
    </row>
    <row r="45" spans="1:3">
      <c r="A45" s="4" t="s">
        <v>377</v>
      </c>
    </row>
    <row r="46" spans="1:3">
      <c r="A46" s="3" t="s">
        <v>363</v>
      </c>
    </row>
    <row r="47" spans="1:3">
      <c r="A47" s="4" t="s">
        <v>357</v>
      </c>
      <c r="B47" s="9" t="n">
        <v>57.2</v>
      </c>
      <c r="C47" s="9" t="n">
        <v>52.5</v>
      </c>
    </row>
    <row r="48" spans="1:3">
      <c r="A48" s="4" t="s">
        <v>378</v>
      </c>
    </row>
    <row r="49" spans="1:3">
      <c r="A49" s="3" t="s">
        <v>363</v>
      </c>
    </row>
    <row r="50" spans="1:3">
      <c r="A50" s="4" t="s">
        <v>357</v>
      </c>
      <c r="B50" s="9" t="n">
        <v>193.2</v>
      </c>
      <c r="C50" s="9" t="n">
        <v>193.3</v>
      </c>
    </row>
    <row r="51" spans="1:3">
      <c r="A51" s="4" t="s">
        <v>379</v>
      </c>
    </row>
    <row r="52" spans="1:3">
      <c r="A52" s="3" t="s">
        <v>363</v>
      </c>
    </row>
    <row r="53" spans="1:3">
      <c r="A53" s="4" t="s">
        <v>357</v>
      </c>
      <c r="B53" s="9" t="n">
        <v>1136.2</v>
      </c>
      <c r="C53" s="9" t="n">
        <v>1120.3</v>
      </c>
    </row>
    <row r="54" spans="1:3">
      <c r="A54" s="4" t="s">
        <v>380</v>
      </c>
    </row>
    <row r="55" spans="1:3">
      <c r="A55" s="3" t="s">
        <v>363</v>
      </c>
    </row>
    <row r="56" spans="1:3">
      <c r="A56" s="4" t="s">
        <v>357</v>
      </c>
      <c r="B56" s="9" t="n">
        <v>1101.5</v>
      </c>
      <c r="C56" s="9" t="n">
        <v>1085.9</v>
      </c>
    </row>
    <row r="57" spans="1:3">
      <c r="A57" s="4" t="s">
        <v>381</v>
      </c>
    </row>
    <row r="58" spans="1:3">
      <c r="A58" s="3" t="s">
        <v>363</v>
      </c>
    </row>
    <row r="59" spans="1:3">
      <c r="A59" s="4" t="s">
        <v>357</v>
      </c>
      <c r="B59" s="9" t="n">
        <v>34.7</v>
      </c>
      <c r="C59" s="9" t="n">
        <v>34.4</v>
      </c>
    </row>
    <row r="60" spans="1:3">
      <c r="A60" s="4" t="s">
        <v>382</v>
      </c>
    </row>
    <row r="61" spans="1:3">
      <c r="A61" s="3" t="s">
        <v>363</v>
      </c>
    </row>
    <row r="62" spans="1:3">
      <c r="A62" s="4" t="s">
        <v>357</v>
      </c>
      <c r="B62" s="9" t="n">
        <v>3742.3</v>
      </c>
      <c r="C62" s="6" t="n">
        <v>3691</v>
      </c>
    </row>
    <row r="63" spans="1:3">
      <c r="A63" s="4" t="s">
        <v>383</v>
      </c>
    </row>
    <row r="64" spans="1:3">
      <c r="A64" s="3" t="s">
        <v>363</v>
      </c>
    </row>
    <row r="65" spans="1:3">
      <c r="A65" s="4" t="s">
        <v>357</v>
      </c>
      <c r="B65" s="9" t="n">
        <v>3738.5</v>
      </c>
      <c r="C65" s="9" t="n">
        <v>3687.3</v>
      </c>
    </row>
    <row r="66" spans="1:3">
      <c r="A66" s="4" t="s">
        <v>384</v>
      </c>
    </row>
    <row r="67" spans="1:3">
      <c r="A67" s="3" t="s">
        <v>363</v>
      </c>
    </row>
    <row r="68" spans="1:3">
      <c r="A68" s="4" t="s">
        <v>357</v>
      </c>
      <c r="B68" s="9" t="n">
        <v>3.8</v>
      </c>
      <c r="C68" s="9" t="n">
        <v>3.7</v>
      </c>
    </row>
    <row r="69" spans="1:3">
      <c r="A69" s="4" t="s">
        <v>385</v>
      </c>
    </row>
    <row r="70" spans="1:3">
      <c r="A70" s="3" t="s">
        <v>363</v>
      </c>
    </row>
    <row r="71" spans="1:3">
      <c r="A71" s="4" t="s">
        <v>357</v>
      </c>
      <c r="B71" s="9" t="n">
        <v>830.9</v>
      </c>
      <c r="C71" s="9" t="n">
        <v>824.5</v>
      </c>
    </row>
    <row r="72" spans="1:3">
      <c r="A72" s="4" t="s">
        <v>386</v>
      </c>
    </row>
    <row r="73" spans="1:3">
      <c r="A73" s="3" t="s">
        <v>363</v>
      </c>
    </row>
    <row r="74" spans="1:3">
      <c r="A74" s="4" t="s">
        <v>357</v>
      </c>
      <c r="B74" s="9" t="n">
        <v>830.9</v>
      </c>
      <c r="C74" s="9" t="n">
        <v>824.5</v>
      </c>
    </row>
    <row r="75" spans="1:3">
      <c r="A75" s="4" t="s">
        <v>387</v>
      </c>
    </row>
    <row r="76" spans="1:3">
      <c r="A76" s="3" t="s">
        <v>363</v>
      </c>
    </row>
    <row r="77" spans="1:3">
      <c r="A77" s="4" t="s">
        <v>357</v>
      </c>
      <c r="B77" s="9" t="n">
        <v>66.5</v>
      </c>
      <c r="C77" s="9" t="n">
        <v>71.59999999999999</v>
      </c>
    </row>
    <row r="78" spans="1:3">
      <c r="A78" s="4" t="s">
        <v>388</v>
      </c>
    </row>
    <row r="79" spans="1:3">
      <c r="A79" s="3" t="s">
        <v>363</v>
      </c>
    </row>
    <row r="80" spans="1:3">
      <c r="A80" s="4" t="s">
        <v>357</v>
      </c>
      <c r="B80" s="9" t="n">
        <v>66.5</v>
      </c>
      <c r="C80" s="9" t="n">
        <v>71.59999999999999</v>
      </c>
    </row>
    <row r="81" spans="1:3">
      <c r="A81" s="4" t="s">
        <v>389</v>
      </c>
    </row>
    <row r="82" spans="1:3">
      <c r="A82" s="3" t="s">
        <v>363</v>
      </c>
    </row>
    <row r="83" spans="1:3">
      <c r="A83" s="4" t="s">
        <v>357</v>
      </c>
      <c r="B83" s="9" t="n">
        <v>520.5</v>
      </c>
      <c r="C83" s="9" t="n">
        <v>501.1</v>
      </c>
    </row>
    <row r="84" spans="1:3">
      <c r="A84" s="4" t="s">
        <v>390</v>
      </c>
    </row>
    <row r="85" spans="1:3">
      <c r="A85" s="3" t="s">
        <v>363</v>
      </c>
    </row>
    <row r="86" spans="1:3">
      <c r="A86" s="4" t="s">
        <v>357</v>
      </c>
      <c r="B86" s="9" t="n">
        <v>503.7</v>
      </c>
      <c r="C86" s="9" t="n">
        <v>484.1</v>
      </c>
    </row>
    <row r="87" spans="1:3">
      <c r="A87" s="4" t="s">
        <v>391</v>
      </c>
    </row>
    <row r="88" spans="1:3">
      <c r="A88" s="3" t="s">
        <v>363</v>
      </c>
    </row>
    <row r="89" spans="1:3">
      <c r="A89" s="4" t="s">
        <v>357</v>
      </c>
      <c r="B89" s="9" t="n">
        <v>16.8</v>
      </c>
      <c r="C89" s="6" t="n">
        <v>17</v>
      </c>
    </row>
    <row r="90" spans="1:3">
      <c r="A90" s="4" t="s">
        <v>392</v>
      </c>
    </row>
    <row r="91" spans="1:3">
      <c r="A91" s="3" t="s">
        <v>363</v>
      </c>
    </row>
    <row r="92" spans="1:3">
      <c r="A92" s="4" t="s">
        <v>357</v>
      </c>
      <c r="B92" s="9" t="n">
        <v>79.3</v>
      </c>
      <c r="C92" s="6" t="n">
        <v>80</v>
      </c>
    </row>
    <row r="93" spans="1:3">
      <c r="A93" s="4" t="s">
        <v>393</v>
      </c>
    </row>
    <row r="94" spans="1:3">
      <c r="A94" s="3" t="s">
        <v>363</v>
      </c>
    </row>
    <row r="95" spans="1:3">
      <c r="A95" s="4" t="s">
        <v>357</v>
      </c>
      <c r="B95" s="9" t="n">
        <v>78.8</v>
      </c>
      <c r="C95" s="9" t="n">
        <v>79.5</v>
      </c>
    </row>
    <row r="96" spans="1:3">
      <c r="A96" s="4" t="s">
        <v>394</v>
      </c>
    </row>
    <row r="97" spans="1:3">
      <c r="A97" s="3" t="s">
        <v>363</v>
      </c>
    </row>
    <row r="98" spans="1:3">
      <c r="A98" s="4" t="s">
        <v>357</v>
      </c>
      <c r="B98" s="9" t="n">
        <v>0.5</v>
      </c>
      <c r="C98" s="9" t="n">
        <v>0.5</v>
      </c>
    </row>
    <row r="99" spans="1:3">
      <c r="A99" s="4" t="s">
        <v>395</v>
      </c>
    </row>
    <row r="100" spans="1:3">
      <c r="A100" s="3" t="s">
        <v>363</v>
      </c>
    </row>
    <row r="101" spans="1:3">
      <c r="A101" s="4" t="s">
        <v>358</v>
      </c>
      <c r="B101" s="9" t="n">
        <v>527.3</v>
      </c>
      <c r="C101" s="9" t="n">
        <v>567.7</v>
      </c>
    </row>
    <row r="102" spans="1:3">
      <c r="A102" s="4" t="s">
        <v>396</v>
      </c>
    </row>
    <row r="103" spans="1:3">
      <c r="A103" s="3" t="s">
        <v>363</v>
      </c>
    </row>
    <row r="104" spans="1:3">
      <c r="A104" s="4" t="s">
        <v>358</v>
      </c>
      <c r="B104" s="6" t="n">
        <v>526</v>
      </c>
      <c r="C104" s="9" t="n">
        <v>566.4</v>
      </c>
    </row>
    <row r="105" spans="1:3">
      <c r="A105" s="4" t="s">
        <v>397</v>
      </c>
    </row>
    <row r="106" spans="1:3">
      <c r="A106" s="3" t="s">
        <v>363</v>
      </c>
    </row>
    <row r="107" spans="1:3">
      <c r="A107" s="4" t="s">
        <v>358</v>
      </c>
      <c r="B107" s="7" t="n">
        <v>1.3</v>
      </c>
      <c r="C107" s="7" t="n">
        <v>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8</v>
      </c>
      <c r="B1" s="2" t="s">
        <v>1</v>
      </c>
      <c r="C1" s="2" t="s">
        <v>399</v>
      </c>
    </row>
    <row r="2" spans="1:3">
      <c r="B2" s="2" t="s">
        <v>2</v>
      </c>
      <c r="C2" s="2" t="s">
        <v>72</v>
      </c>
    </row>
    <row r="3" spans="1:3">
      <c r="A3" s="3" t="s">
        <v>356</v>
      </c>
    </row>
    <row r="4" spans="1:3">
      <c r="A4" s="4" t="s">
        <v>78</v>
      </c>
      <c r="B4" s="7" t="n">
        <v>406.7</v>
      </c>
      <c r="C4" s="7" t="n">
        <v>338.8</v>
      </c>
    </row>
    <row r="5" spans="1:3">
      <c r="A5" s="4" t="s">
        <v>358</v>
      </c>
      <c r="B5" s="9" t="n">
        <v>8.699999999999999</v>
      </c>
      <c r="C5" s="9" t="n">
        <v>8.9</v>
      </c>
    </row>
    <row r="6" spans="1:3">
      <c r="A6" s="4" t="s">
        <v>76</v>
      </c>
      <c r="B6" s="9" t="n">
        <v>217.6</v>
      </c>
      <c r="C6" s="9" t="n">
        <v>203.5</v>
      </c>
    </row>
    <row r="7" spans="1:3">
      <c r="A7" s="4" t="s">
        <v>93</v>
      </c>
      <c r="B7" s="9" t="n">
        <v>942.5</v>
      </c>
      <c r="C7" s="9" t="n">
        <v>927.8</v>
      </c>
    </row>
    <row r="8" spans="1:3">
      <c r="A8" s="4" t="s">
        <v>400</v>
      </c>
    </row>
    <row r="9" spans="1:3">
      <c r="A9" s="3" t="s">
        <v>356</v>
      </c>
    </row>
    <row r="10" spans="1:3">
      <c r="A10" s="4" t="s">
        <v>401</v>
      </c>
      <c r="B10" s="7" t="n">
        <v>66.3</v>
      </c>
      <c r="C10" s="7" t="n">
        <v>59.9</v>
      </c>
    </row>
    <row r="11" spans="1:3">
      <c r="A11" s="4" t="s">
        <v>402</v>
      </c>
      <c r="B11" s="4" t="s">
        <v>403</v>
      </c>
      <c r="C11" s="4" t="s">
        <v>403</v>
      </c>
    </row>
    <row r="12" spans="1:3">
      <c r="A12" s="12" t="n">
        <v>1</v>
      </c>
    </row>
    <row r="13" spans="1:3">
      <c r="A13" s="3" t="s">
        <v>356</v>
      </c>
    </row>
    <row r="14" spans="1:3">
      <c r="A14" s="4" t="s">
        <v>78</v>
      </c>
      <c r="B14" s="7" t="n">
        <v>406.7</v>
      </c>
      <c r="C14" s="7" t="n">
        <v>338.8</v>
      </c>
    </row>
    <row r="15" spans="1:3">
      <c r="A15" s="12" t="n">
        <v>2</v>
      </c>
    </row>
    <row r="16" spans="1:3">
      <c r="A16" s="3" t="s">
        <v>356</v>
      </c>
    </row>
    <row r="17" spans="1:3">
      <c r="A17" s="4" t="s">
        <v>358</v>
      </c>
      <c r="B17" s="9" t="n">
        <v>8.699999999999999</v>
      </c>
      <c r="C17" s="9" t="n">
        <v>8.9</v>
      </c>
    </row>
    <row r="18" spans="1:3">
      <c r="A18" s="4" t="s">
        <v>93</v>
      </c>
      <c r="B18" s="9" t="n">
        <v>942.5</v>
      </c>
      <c r="C18" s="9" t="n">
        <v>927.8</v>
      </c>
    </row>
    <row r="19" spans="1:3">
      <c r="A19" s="12" t="n">
        <v>3</v>
      </c>
    </row>
    <row r="20" spans="1:3">
      <c r="A20" s="3" t="s">
        <v>356</v>
      </c>
    </row>
    <row r="21" spans="1:3">
      <c r="A21" s="4" t="s">
        <v>76</v>
      </c>
      <c r="B21" s="9" t="n">
        <v>217.6</v>
      </c>
      <c r="C21" s="9" t="n">
        <v>203.5</v>
      </c>
    </row>
    <row r="22" spans="1:3">
      <c r="A22" s="4" t="s">
        <v>359</v>
      </c>
    </row>
    <row r="23" spans="1:3">
      <c r="A23" s="3" t="s">
        <v>356</v>
      </c>
    </row>
    <row r="24" spans="1:3">
      <c r="A24" s="4" t="s">
        <v>78</v>
      </c>
      <c r="B24" s="9" t="n">
        <v>406.7</v>
      </c>
      <c r="C24" s="9" t="n">
        <v>338.8</v>
      </c>
    </row>
    <row r="25" spans="1:3">
      <c r="A25" s="4" t="s">
        <v>361</v>
      </c>
    </row>
    <row r="26" spans="1:3">
      <c r="A26" s="3" t="s">
        <v>356</v>
      </c>
    </row>
    <row r="27" spans="1:3">
      <c r="A27" s="4" t="s">
        <v>78</v>
      </c>
      <c r="B27" s="7" t="n">
        <v>406.7</v>
      </c>
      <c r="C27" s="7" t="n">
        <v>3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23</v>
      </c>
    </row>
    <row r="3" spans="1:3">
      <c r="A3" s="3" t="s">
        <v>363</v>
      </c>
    </row>
    <row r="4" spans="1:3">
      <c r="A4" s="4" t="s">
        <v>405</v>
      </c>
      <c r="B4" s="7" t="n">
        <v>60.5</v>
      </c>
      <c r="C4" s="7" t="n">
        <v>61.7</v>
      </c>
    </row>
    <row r="5" spans="1:3">
      <c r="A5" s="4" t="s">
        <v>406</v>
      </c>
      <c r="C5" s="9" t="n">
        <v>0.8</v>
      </c>
    </row>
    <row r="6" spans="1:3">
      <c r="A6" s="4" t="s">
        <v>407</v>
      </c>
      <c r="B6" s="9" t="n">
        <v>-0.1</v>
      </c>
    </row>
    <row r="7" spans="1:3">
      <c r="A7" s="4" t="s">
        <v>408</v>
      </c>
      <c r="B7" s="9" t="n">
        <v>1.5</v>
      </c>
      <c r="C7" s="9" t="n">
        <v>0.7</v>
      </c>
    </row>
    <row r="8" spans="1:3">
      <c r="A8" s="4" t="s">
        <v>409</v>
      </c>
      <c r="B8" s="9" t="n">
        <v>0.3</v>
      </c>
      <c r="C8" s="9" t="n">
        <v>1.7</v>
      </c>
    </row>
    <row r="9" spans="1:3">
      <c r="A9" s="4" t="s">
        <v>410</v>
      </c>
      <c r="B9" s="9" t="n">
        <v>-1.5</v>
      </c>
      <c r="C9" s="9" t="n">
        <v>-1.4</v>
      </c>
    </row>
    <row r="10" spans="1:3">
      <c r="A10" s="4" t="s">
        <v>411</v>
      </c>
      <c r="B10" s="9" t="n">
        <v>60.7</v>
      </c>
      <c r="C10" s="9" t="n">
        <v>63.5</v>
      </c>
    </row>
    <row r="11" spans="1:3">
      <c r="A11" s="4" t="s">
        <v>336</v>
      </c>
    </row>
    <row r="12" spans="1:3">
      <c r="A12" s="3" t="s">
        <v>363</v>
      </c>
    </row>
    <row r="13" spans="1:3">
      <c r="A13" s="4" t="s">
        <v>405</v>
      </c>
      <c r="B13" s="9" t="n">
        <v>55.6</v>
      </c>
      <c r="C13" s="9" t="n">
        <v>56.7</v>
      </c>
    </row>
    <row r="14" spans="1:3">
      <c r="A14" s="4" t="s">
        <v>406</v>
      </c>
      <c r="C14" s="9" t="n">
        <v>0.8</v>
      </c>
    </row>
    <row r="15" spans="1:3">
      <c r="A15" s="4" t="s">
        <v>407</v>
      </c>
      <c r="B15" s="9" t="n">
        <v>-0.1</v>
      </c>
    </row>
    <row r="16" spans="1:3">
      <c r="A16" s="4" t="s">
        <v>408</v>
      </c>
      <c r="B16" s="9" t="n">
        <v>1.5</v>
      </c>
      <c r="C16" s="9" t="n">
        <v>0.6</v>
      </c>
    </row>
    <row r="17" spans="1:3">
      <c r="A17" s="4" t="s">
        <v>409</v>
      </c>
      <c r="B17" s="9" t="n">
        <v>0.3</v>
      </c>
      <c r="C17" s="9" t="n">
        <v>1.7</v>
      </c>
    </row>
    <row r="18" spans="1:3">
      <c r="A18" s="4" t="s">
        <v>410</v>
      </c>
      <c r="B18" s="9" t="n">
        <v>-1.5</v>
      </c>
      <c r="C18" s="9" t="n">
        <v>-1.4</v>
      </c>
    </row>
    <row r="19" spans="1:3">
      <c r="A19" s="4" t="s">
        <v>411</v>
      </c>
      <c r="B19" s="9" t="n">
        <v>55.8</v>
      </c>
      <c r="C19" s="9" t="n">
        <v>58.4</v>
      </c>
    </row>
    <row r="20" spans="1:3">
      <c r="A20" s="4" t="s">
        <v>412</v>
      </c>
    </row>
    <row r="21" spans="1:3">
      <c r="A21" s="3" t="s">
        <v>363</v>
      </c>
    </row>
    <row r="22" spans="1:3">
      <c r="A22" s="4" t="s">
        <v>405</v>
      </c>
      <c r="B22" s="9" t="n">
        <v>34.4</v>
      </c>
      <c r="C22" s="9" t="n">
        <v>25.7</v>
      </c>
    </row>
    <row r="23" spans="1:3">
      <c r="A23" s="4" t="s">
        <v>407</v>
      </c>
      <c r="B23" s="9" t="n">
        <v>0.1</v>
      </c>
    </row>
    <row r="24" spans="1:3">
      <c r="A24" s="4" t="s">
        <v>408</v>
      </c>
      <c r="B24" s="6" t="n">
        <v>1</v>
      </c>
      <c r="C24" s="9" t="n">
        <v>0.4</v>
      </c>
    </row>
    <row r="25" spans="1:3">
      <c r="A25" s="4" t="s">
        <v>409</v>
      </c>
      <c r="C25" s="9" t="n">
        <v>1.7</v>
      </c>
    </row>
    <row r="26" spans="1:3">
      <c r="A26" s="4" t="s">
        <v>410</v>
      </c>
      <c r="B26" s="9" t="n">
        <v>-0.8</v>
      </c>
      <c r="C26" s="9" t="n">
        <v>-0.6</v>
      </c>
    </row>
    <row r="27" spans="1:3">
      <c r="A27" s="4" t="s">
        <v>411</v>
      </c>
      <c r="B27" s="9" t="n">
        <v>34.7</v>
      </c>
      <c r="C27" s="9" t="n">
        <v>27.2</v>
      </c>
    </row>
    <row r="28" spans="1:3">
      <c r="A28" s="4" t="s">
        <v>413</v>
      </c>
    </row>
    <row r="29" spans="1:3">
      <c r="A29" s="3" t="s">
        <v>363</v>
      </c>
    </row>
    <row r="30" spans="1:3">
      <c r="A30" s="4" t="s">
        <v>405</v>
      </c>
      <c r="B30" s="9" t="n">
        <v>3.7</v>
      </c>
      <c r="C30" s="9" t="n">
        <v>9.6</v>
      </c>
    </row>
    <row r="31" spans="1:3">
      <c r="A31" s="4" t="s">
        <v>407</v>
      </c>
      <c r="B31" s="9" t="n">
        <v>-0.2</v>
      </c>
    </row>
    <row r="32" spans="1:3">
      <c r="A32" s="4" t="s">
        <v>408</v>
      </c>
      <c r="C32" s="9" t="n">
        <v>-0.1</v>
      </c>
    </row>
    <row r="33" spans="1:3">
      <c r="A33" s="4" t="s">
        <v>409</v>
      </c>
      <c r="B33" s="9" t="n">
        <v>0.3</v>
      </c>
    </row>
    <row r="34" spans="1:3">
      <c r="A34" s="4" t="s">
        <v>411</v>
      </c>
      <c r="B34" s="9" t="n">
        <v>3.8</v>
      </c>
      <c r="C34" s="9" t="n">
        <v>9.5</v>
      </c>
    </row>
    <row r="35" spans="1:3">
      <c r="A35" s="4" t="s">
        <v>414</v>
      </c>
    </row>
    <row r="36" spans="1:3">
      <c r="A36" s="3" t="s">
        <v>363</v>
      </c>
    </row>
    <row r="37" spans="1:3">
      <c r="A37" s="4" t="s">
        <v>405</v>
      </c>
      <c r="B37" s="6" t="n">
        <v>17</v>
      </c>
      <c r="C37" s="9" t="n">
        <v>21.4</v>
      </c>
    </row>
    <row r="38" spans="1:3">
      <c r="A38" s="4" t="s">
        <v>408</v>
      </c>
      <c r="B38" s="9" t="n">
        <v>0.5</v>
      </c>
      <c r="C38" s="9" t="n">
        <v>0.3</v>
      </c>
    </row>
    <row r="39" spans="1:3">
      <c r="A39" s="4" t="s">
        <v>410</v>
      </c>
      <c r="B39" s="9" t="n">
        <v>-0.7</v>
      </c>
      <c r="C39" s="9" t="n">
        <v>-0.8</v>
      </c>
    </row>
    <row r="40" spans="1:3">
      <c r="A40" s="4" t="s">
        <v>411</v>
      </c>
      <c r="B40" s="9" t="n">
        <v>16.8</v>
      </c>
      <c r="C40" s="9" t="n">
        <v>20.9</v>
      </c>
    </row>
    <row r="41" spans="1:3">
      <c r="A41" s="4" t="s">
        <v>415</v>
      </c>
    </row>
    <row r="42" spans="1:3">
      <c r="A42" s="3" t="s">
        <v>363</v>
      </c>
    </row>
    <row r="43" spans="1:3">
      <c r="A43" s="4" t="s">
        <v>405</v>
      </c>
      <c r="B43" s="9" t="n">
        <v>0.5</v>
      </c>
    </row>
    <row r="44" spans="1:3">
      <c r="A44" s="4" t="s">
        <v>406</v>
      </c>
      <c r="C44" s="9" t="n">
        <v>0.8</v>
      </c>
    </row>
    <row r="45" spans="1:3">
      <c r="A45" s="4" t="s">
        <v>411</v>
      </c>
      <c r="B45" s="9" t="n">
        <v>0.5</v>
      </c>
      <c r="C45" s="9" t="n">
        <v>0.8</v>
      </c>
    </row>
    <row r="46" spans="1:3">
      <c r="A46" s="4" t="s">
        <v>416</v>
      </c>
    </row>
    <row r="47" spans="1:3">
      <c r="A47" s="3" t="s">
        <v>363</v>
      </c>
    </row>
    <row r="48" spans="1:3">
      <c r="A48" s="4" t="s">
        <v>405</v>
      </c>
      <c r="B48" s="9" t="n">
        <v>4.9</v>
      </c>
      <c r="C48" s="6" t="n">
        <v>5</v>
      </c>
    </row>
    <row r="49" spans="1:3">
      <c r="A49" s="4" t="s">
        <v>408</v>
      </c>
      <c r="C49" s="9" t="n">
        <v>0.1</v>
      </c>
    </row>
    <row r="50" spans="1:3">
      <c r="A50" s="4" t="s">
        <v>411</v>
      </c>
      <c r="B50" s="7" t="n">
        <v>4.9</v>
      </c>
      <c r="C50" s="7" t="n">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23</v>
      </c>
    </row>
    <row r="3" spans="1:3">
      <c r="A3" s="3" t="s">
        <v>418</v>
      </c>
    </row>
    <row r="4" spans="1:3">
      <c r="A4" s="4" t="s">
        <v>419</v>
      </c>
      <c r="B4" s="8" t="n">
        <v>-100000</v>
      </c>
    </row>
    <row r="5" spans="1:3">
      <c r="A5" s="12" t="n">
        <v>3</v>
      </c>
    </row>
    <row r="6" spans="1:3">
      <c r="A6" s="3" t="s">
        <v>418</v>
      </c>
    </row>
    <row r="7" spans="1:3">
      <c r="A7" s="4" t="s">
        <v>419</v>
      </c>
      <c r="C7" s="8" t="n">
        <v>0</v>
      </c>
    </row>
    <row r="8" spans="1:3">
      <c r="A8" s="4" t="s">
        <v>420</v>
      </c>
    </row>
    <row r="9" spans="1:3">
      <c r="A9" s="3" t="s">
        <v>418</v>
      </c>
    </row>
    <row r="10" spans="1:3">
      <c r="A10" s="4" t="s">
        <v>419</v>
      </c>
      <c r="B10" s="6" t="n">
        <v>100000</v>
      </c>
    </row>
    <row r="11" spans="1:3">
      <c r="A11" s="4" t="s">
        <v>421</v>
      </c>
    </row>
    <row r="12" spans="1:3">
      <c r="A12" s="3" t="s">
        <v>418</v>
      </c>
    </row>
    <row r="13" spans="1:3">
      <c r="A13" s="4" t="s">
        <v>419</v>
      </c>
      <c r="B13" s="6" t="n">
        <v>-200000</v>
      </c>
    </row>
    <row r="14" spans="1:3">
      <c r="A14" s="4" t="s">
        <v>422</v>
      </c>
    </row>
    <row r="15" spans="1:3">
      <c r="A15" s="3" t="s">
        <v>418</v>
      </c>
    </row>
    <row r="16" spans="1:3">
      <c r="A16" s="4" t="s">
        <v>419</v>
      </c>
      <c r="B16" s="6" t="n">
        <v>-200000</v>
      </c>
    </row>
    <row r="17" spans="1:3">
      <c r="A17" s="4" t="s">
        <v>423</v>
      </c>
    </row>
    <row r="18" spans="1:3">
      <c r="A18" s="3" t="s">
        <v>418</v>
      </c>
    </row>
    <row r="19" spans="1:3">
      <c r="A19" s="4" t="s">
        <v>419</v>
      </c>
      <c r="B19" s="8"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24</v>
      </c>
      <c r="B1" s="2" t="s">
        <v>1</v>
      </c>
      <c r="C1" s="2" t="s">
        <v>399</v>
      </c>
    </row>
    <row r="2" spans="1:5">
      <c r="B2" s="2" t="s">
        <v>54</v>
      </c>
      <c r="C2" s="2" t="s">
        <v>425</v>
      </c>
      <c r="D2" s="2" t="s">
        <v>426</v>
      </c>
      <c r="E2" s="2" t="s">
        <v>427</v>
      </c>
    </row>
    <row r="3" spans="1:5">
      <c r="A3" s="3" t="s">
        <v>418</v>
      </c>
    </row>
    <row r="4" spans="1:5">
      <c r="A4" s="4" t="s">
        <v>191</v>
      </c>
      <c r="B4" s="7" t="n">
        <v>60.7</v>
      </c>
      <c r="C4" s="7" t="n">
        <v>60.5</v>
      </c>
      <c r="D4" s="7" t="n">
        <v>63.5</v>
      </c>
      <c r="E4" s="7" t="n">
        <v>61.7</v>
      </c>
    </row>
    <row r="5" spans="1:5">
      <c r="A5" s="4" t="s">
        <v>428</v>
      </c>
    </row>
    <row r="6" spans="1:5">
      <c r="A6" s="3" t="s">
        <v>418</v>
      </c>
    </row>
    <row r="7" spans="1:5">
      <c r="A7" s="4" t="s">
        <v>191</v>
      </c>
      <c r="B7" s="7" t="n">
        <v>34.7</v>
      </c>
      <c r="C7" s="7" t="n">
        <v>34.4</v>
      </c>
    </row>
    <row r="8" spans="1:5">
      <c r="A8" s="4" t="s">
        <v>429</v>
      </c>
    </row>
    <row r="9" spans="1:5">
      <c r="A9" s="3" t="s">
        <v>418</v>
      </c>
    </row>
    <row r="10" spans="1:5">
      <c r="A10" s="4" t="s">
        <v>430</v>
      </c>
      <c r="B10" s="4" t="s">
        <v>431</v>
      </c>
      <c r="C10" s="4" t="s">
        <v>431</v>
      </c>
    </row>
    <row r="11" spans="1:5">
      <c r="A11" s="4" t="s">
        <v>432</v>
      </c>
    </row>
    <row r="12" spans="1:5">
      <c r="A12" s="3" t="s">
        <v>418</v>
      </c>
    </row>
    <row r="13" spans="1:5">
      <c r="A13" s="4" t="s">
        <v>430</v>
      </c>
      <c r="B13" s="4" t="s">
        <v>433</v>
      </c>
      <c r="C13" s="4" t="s">
        <v>433</v>
      </c>
    </row>
    <row r="14" spans="1:5">
      <c r="A14" s="4" t="s">
        <v>434</v>
      </c>
    </row>
    <row r="15" spans="1:5">
      <c r="A15" s="3" t="s">
        <v>418</v>
      </c>
    </row>
    <row r="16" spans="1:5">
      <c r="A16" s="4" t="s">
        <v>430</v>
      </c>
      <c r="B16" s="4" t="s">
        <v>435</v>
      </c>
      <c r="C16" s="4" t="s">
        <v>436</v>
      </c>
    </row>
    <row r="17" spans="1:5">
      <c r="A17" s="4" t="s">
        <v>437</v>
      </c>
    </row>
    <row r="18" spans="1:5">
      <c r="A18" s="3" t="s">
        <v>418</v>
      </c>
    </row>
    <row r="19" spans="1:5">
      <c r="A19" s="4" t="s">
        <v>430</v>
      </c>
      <c r="B19" s="4" t="s">
        <v>438</v>
      </c>
      <c r="C19" s="4" t="s">
        <v>438</v>
      </c>
    </row>
    <row r="20" spans="1:5">
      <c r="A20" s="4" t="s">
        <v>439</v>
      </c>
    </row>
    <row r="21" spans="1:5">
      <c r="A21" s="3" t="s">
        <v>418</v>
      </c>
    </row>
    <row r="22" spans="1:5">
      <c r="A22" s="4" t="s">
        <v>430</v>
      </c>
      <c r="B22" s="4" t="s">
        <v>403</v>
      </c>
      <c r="C22" s="4" t="s">
        <v>403</v>
      </c>
    </row>
    <row r="23" spans="1:5">
      <c r="A23" s="4" t="s">
        <v>440</v>
      </c>
    </row>
    <row r="24" spans="1:5">
      <c r="A24" s="3" t="s">
        <v>418</v>
      </c>
    </row>
    <row r="25" spans="1:5">
      <c r="A25" s="4" t="s">
        <v>430</v>
      </c>
      <c r="B25" s="4" t="s">
        <v>441</v>
      </c>
      <c r="C25" s="4" t="s">
        <v>441</v>
      </c>
    </row>
    <row r="26" spans="1:5">
      <c r="A26" s="4" t="s">
        <v>442</v>
      </c>
    </row>
    <row r="27" spans="1:5">
      <c r="A27" s="3" t="s">
        <v>418</v>
      </c>
    </row>
    <row r="28" spans="1:5">
      <c r="A28" s="4" t="s">
        <v>430</v>
      </c>
      <c r="B28" s="4" t="s">
        <v>443</v>
      </c>
      <c r="C28" s="4" t="s">
        <v>443</v>
      </c>
    </row>
    <row r="29" spans="1:5">
      <c r="A29" s="4" t="s">
        <v>444</v>
      </c>
    </row>
    <row r="30" spans="1:5">
      <c r="A30" s="3" t="s">
        <v>418</v>
      </c>
    </row>
    <row r="31" spans="1:5">
      <c r="A31" s="4" t="s">
        <v>430</v>
      </c>
      <c r="B31" s="4" t="s">
        <v>445</v>
      </c>
      <c r="C31" s="4" t="s">
        <v>445</v>
      </c>
    </row>
    <row r="32" spans="1:5">
      <c r="A32" s="4" t="s">
        <v>446</v>
      </c>
    </row>
    <row r="33" spans="1:5">
      <c r="A33" s="3" t="s">
        <v>418</v>
      </c>
    </row>
    <row r="34" spans="1:5">
      <c r="A34" s="4" t="s">
        <v>430</v>
      </c>
      <c r="B34" s="4" t="s">
        <v>447</v>
      </c>
      <c r="C34" s="4" t="s">
        <v>447</v>
      </c>
    </row>
    <row r="35" spans="1:5">
      <c r="A35" s="4" t="s">
        <v>448</v>
      </c>
    </row>
    <row r="36" spans="1:5">
      <c r="A36" s="3" t="s">
        <v>418</v>
      </c>
    </row>
    <row r="37" spans="1:5">
      <c r="A37" s="4" t="s">
        <v>191</v>
      </c>
      <c r="B37" s="7" t="n">
        <v>3.5</v>
      </c>
      <c r="C37" s="7" t="n">
        <v>3.7</v>
      </c>
    </row>
    <row r="38" spans="1:5">
      <c r="A38" s="4" t="s">
        <v>449</v>
      </c>
    </row>
    <row r="39" spans="1:5">
      <c r="A39" s="3" t="s">
        <v>418</v>
      </c>
    </row>
    <row r="40" spans="1:5">
      <c r="A40" s="4" t="s">
        <v>430</v>
      </c>
      <c r="C40" s="4" t="s">
        <v>403</v>
      </c>
    </row>
    <row r="41" spans="1:5">
      <c r="A41" s="4" t="s">
        <v>450</v>
      </c>
    </row>
    <row r="42" spans="1:5">
      <c r="A42" s="3" t="s">
        <v>418</v>
      </c>
    </row>
    <row r="43" spans="1:5">
      <c r="A43" s="4" t="s">
        <v>430</v>
      </c>
      <c r="B43" s="4" t="s">
        <v>451</v>
      </c>
    </row>
    <row r="44" spans="1:5">
      <c r="A44" s="4" t="s">
        <v>452</v>
      </c>
    </row>
    <row r="45" spans="1:5">
      <c r="A45" s="3" t="s">
        <v>418</v>
      </c>
    </row>
    <row r="46" spans="1:5">
      <c r="A46" s="4" t="s">
        <v>430</v>
      </c>
      <c r="B46" s="4" t="s">
        <v>453</v>
      </c>
    </row>
    <row r="47" spans="1:5">
      <c r="A47" s="4" t="s">
        <v>454</v>
      </c>
    </row>
    <row r="48" spans="1:5">
      <c r="A48" s="3" t="s">
        <v>418</v>
      </c>
    </row>
    <row r="49" spans="1:5">
      <c r="A49" s="4" t="s">
        <v>430</v>
      </c>
      <c r="B49" s="4" t="s">
        <v>455</v>
      </c>
      <c r="C49" s="4" t="s">
        <v>403</v>
      </c>
    </row>
    <row r="50" spans="1:5">
      <c r="A50" s="4" t="s">
        <v>456</v>
      </c>
    </row>
    <row r="51" spans="1:5">
      <c r="A51" s="3" t="s">
        <v>418</v>
      </c>
    </row>
    <row r="52" spans="1:5">
      <c r="A52" s="4" t="s">
        <v>430</v>
      </c>
      <c r="B52" s="4" t="s">
        <v>438</v>
      </c>
      <c r="C52" s="4" t="s">
        <v>438</v>
      </c>
    </row>
    <row r="53" spans="1:5">
      <c r="A53" s="4" t="s">
        <v>457</v>
      </c>
    </row>
    <row r="54" spans="1:5">
      <c r="A54" s="3" t="s">
        <v>418</v>
      </c>
    </row>
    <row r="55" spans="1:5">
      <c r="A55" s="4" t="s">
        <v>430</v>
      </c>
      <c r="B55" s="4" t="s">
        <v>458</v>
      </c>
      <c r="C55" s="4" t="s">
        <v>458</v>
      </c>
    </row>
    <row r="56" spans="1:5">
      <c r="A56" s="4" t="s">
        <v>459</v>
      </c>
    </row>
    <row r="57" spans="1:5">
      <c r="A57" s="3" t="s">
        <v>418</v>
      </c>
    </row>
    <row r="58" spans="1:5">
      <c r="A58" s="4" t="s">
        <v>430</v>
      </c>
      <c r="B58" s="4" t="s">
        <v>431</v>
      </c>
      <c r="C58" s="4" t="s">
        <v>431</v>
      </c>
    </row>
    <row r="59" spans="1:5">
      <c r="A59" s="4" t="s">
        <v>460</v>
      </c>
    </row>
    <row r="60" spans="1:5">
      <c r="A60" s="3" t="s">
        <v>418</v>
      </c>
    </row>
    <row r="61" spans="1:5">
      <c r="A61" s="4" t="s">
        <v>430</v>
      </c>
      <c r="B61" s="4" t="s">
        <v>461</v>
      </c>
      <c r="C61" s="4" t="s">
        <v>462</v>
      </c>
    </row>
    <row r="62" spans="1:5">
      <c r="A62" s="4" t="s">
        <v>463</v>
      </c>
    </row>
    <row r="63" spans="1:5">
      <c r="A63" s="3" t="s">
        <v>418</v>
      </c>
    </row>
    <row r="64" spans="1:5">
      <c r="A64" s="4" t="s">
        <v>430</v>
      </c>
      <c r="B64" s="4" t="s">
        <v>461</v>
      </c>
      <c r="C64" s="4" t="s">
        <v>462</v>
      </c>
    </row>
    <row r="65" spans="1:5">
      <c r="A65" s="4" t="s">
        <v>464</v>
      </c>
    </row>
    <row r="66" spans="1:5">
      <c r="A66" s="3" t="s">
        <v>418</v>
      </c>
    </row>
    <row r="67" spans="1:5">
      <c r="A67" s="4" t="s">
        <v>191</v>
      </c>
      <c r="B67" s="7" t="n">
        <v>16.8</v>
      </c>
      <c r="C67" s="8" t="n">
        <v>17</v>
      </c>
    </row>
    <row r="68" spans="1:5">
      <c r="A68" s="4" t="s">
        <v>465</v>
      </c>
    </row>
    <row r="69" spans="1:5">
      <c r="A69" s="3" t="s">
        <v>418</v>
      </c>
    </row>
    <row r="70" spans="1:5">
      <c r="A70" s="4" t="s">
        <v>430</v>
      </c>
      <c r="B70" s="4" t="s">
        <v>445</v>
      </c>
      <c r="C70" s="4" t="s">
        <v>466</v>
      </c>
    </row>
    <row r="71" spans="1:5">
      <c r="A71" s="4" t="s">
        <v>467</v>
      </c>
    </row>
    <row r="72" spans="1:5">
      <c r="A72" s="3" t="s">
        <v>418</v>
      </c>
    </row>
    <row r="73" spans="1:5">
      <c r="A73" s="4" t="s">
        <v>430</v>
      </c>
      <c r="B73" s="4" t="s">
        <v>468</v>
      </c>
      <c r="C73" s="4" t="s">
        <v>403</v>
      </c>
    </row>
    <row r="74" spans="1:5">
      <c r="A74" s="4" t="s">
        <v>469</v>
      </c>
    </row>
    <row r="75" spans="1:5">
      <c r="A75" s="3" t="s">
        <v>418</v>
      </c>
    </row>
    <row r="76" spans="1:5">
      <c r="A76" s="4" t="s">
        <v>430</v>
      </c>
      <c r="B76" s="4" t="s">
        <v>470</v>
      </c>
      <c r="C76" s="4" t="s">
        <v>466</v>
      </c>
    </row>
    <row r="77" spans="1:5">
      <c r="A77" s="4" t="s">
        <v>471</v>
      </c>
    </row>
    <row r="78" spans="1:5">
      <c r="A78" s="3" t="s">
        <v>418</v>
      </c>
    </row>
    <row r="79" spans="1:5">
      <c r="A79" s="4" t="s">
        <v>430</v>
      </c>
      <c r="B79" s="4" t="s">
        <v>466</v>
      </c>
      <c r="C79" s="4" t="s">
        <v>466</v>
      </c>
    </row>
    <row r="80" spans="1:5">
      <c r="A80" s="4" t="s">
        <v>472</v>
      </c>
    </row>
    <row r="81" spans="1:5">
      <c r="A81" s="3" t="s">
        <v>418</v>
      </c>
    </row>
    <row r="82" spans="1:5">
      <c r="A82" s="4" t="s">
        <v>430</v>
      </c>
      <c r="B82" s="4" t="s">
        <v>466</v>
      </c>
      <c r="C82" s="4" t="s">
        <v>466</v>
      </c>
    </row>
    <row r="83" spans="1:5">
      <c r="A83" s="4" t="s">
        <v>473</v>
      </c>
    </row>
    <row r="84" spans="1:5">
      <c r="A84" s="3" t="s">
        <v>418</v>
      </c>
    </row>
    <row r="85" spans="1:5">
      <c r="A85" s="4" t="s">
        <v>430</v>
      </c>
      <c r="B85" s="4" t="s">
        <v>438</v>
      </c>
      <c r="C85" s="4" t="s">
        <v>438</v>
      </c>
    </row>
    <row r="86" spans="1:5">
      <c r="A86" s="4" t="s">
        <v>474</v>
      </c>
    </row>
    <row r="87" spans="1:5">
      <c r="A87" s="3" t="s">
        <v>418</v>
      </c>
    </row>
    <row r="88" spans="1:5">
      <c r="A88" s="4" t="s">
        <v>430</v>
      </c>
      <c r="B88" s="4" t="s">
        <v>438</v>
      </c>
      <c r="C88" s="4" t="s">
        <v>438</v>
      </c>
    </row>
    <row r="89" spans="1:5">
      <c r="A89" s="4" t="s">
        <v>475</v>
      </c>
    </row>
    <row r="90" spans="1:5">
      <c r="A90" s="3" t="s">
        <v>418</v>
      </c>
    </row>
    <row r="91" spans="1:5">
      <c r="A91" s="4" t="s">
        <v>191</v>
      </c>
      <c r="B91" s="7" t="n">
        <v>0.5</v>
      </c>
      <c r="C91" s="7" t="n">
        <v>0.5</v>
      </c>
    </row>
    <row r="92" spans="1:5">
      <c r="A92" s="4" t="s">
        <v>476</v>
      </c>
    </row>
    <row r="93" spans="1:5">
      <c r="A93" s="3" t="s">
        <v>418</v>
      </c>
    </row>
    <row r="94" spans="1:5">
      <c r="A94" s="4" t="s">
        <v>430</v>
      </c>
      <c r="B94" s="4" t="s">
        <v>477</v>
      </c>
      <c r="C94" s="4" t="s">
        <v>477</v>
      </c>
    </row>
    <row r="95" spans="1:5">
      <c r="A95" s="4" t="s">
        <v>478</v>
      </c>
    </row>
    <row r="96" spans="1:5">
      <c r="A96" s="3" t="s">
        <v>418</v>
      </c>
    </row>
    <row r="97" spans="1:5">
      <c r="A97" s="4" t="s">
        <v>430</v>
      </c>
      <c r="B97" s="4" t="s">
        <v>477</v>
      </c>
      <c r="C97" s="4" t="s">
        <v>477</v>
      </c>
    </row>
    <row r="98" spans="1:5">
      <c r="A98" s="4" t="s">
        <v>479</v>
      </c>
    </row>
    <row r="99" spans="1:5">
      <c r="A99" s="3" t="s">
        <v>418</v>
      </c>
    </row>
    <row r="100" spans="1:5">
      <c r="A100" s="4" t="s">
        <v>191</v>
      </c>
      <c r="B100" s="7" t="n">
        <v>1.1</v>
      </c>
      <c r="C100" s="7" t="n">
        <v>1.1</v>
      </c>
    </row>
    <row r="101" spans="1:5">
      <c r="A101" s="4" t="s">
        <v>480</v>
      </c>
    </row>
    <row r="102" spans="1:5">
      <c r="A102" s="3" t="s">
        <v>418</v>
      </c>
    </row>
    <row r="103" spans="1:5">
      <c r="A103" s="4" t="s">
        <v>481</v>
      </c>
      <c r="B103" s="6" t="n">
        <v>1</v>
      </c>
    </row>
    <row r="104" spans="1:5">
      <c r="A104" s="4" t="s">
        <v>430</v>
      </c>
      <c r="C104" s="4" t="s">
        <v>403</v>
      </c>
    </row>
    <row r="105" spans="1:5">
      <c r="A105" s="4" t="s">
        <v>482</v>
      </c>
    </row>
    <row r="106" spans="1:5">
      <c r="A106" s="3" t="s">
        <v>418</v>
      </c>
    </row>
    <row r="107" spans="1:5">
      <c r="A107" s="4" t="s">
        <v>430</v>
      </c>
      <c r="B107" s="4" t="s">
        <v>403</v>
      </c>
      <c r="C107" s="4" t="s">
        <v>403</v>
      </c>
    </row>
    <row r="108" spans="1:5">
      <c r="A108" s="4" t="s">
        <v>483</v>
      </c>
    </row>
    <row r="109" spans="1:5">
      <c r="A109" s="3" t="s">
        <v>418</v>
      </c>
    </row>
    <row r="110" spans="1:5">
      <c r="A110" s="4" t="s">
        <v>191</v>
      </c>
      <c r="B110" s="7" t="n">
        <v>3.6</v>
      </c>
      <c r="C110" s="7" t="n">
        <v>3.6</v>
      </c>
    </row>
    <row r="111" spans="1:5">
      <c r="A111" s="4" t="s">
        <v>484</v>
      </c>
    </row>
    <row r="112" spans="1:5">
      <c r="A112" s="3" t="s">
        <v>418</v>
      </c>
    </row>
    <row r="113" spans="1:5">
      <c r="A113" s="4" t="s">
        <v>430</v>
      </c>
      <c r="B113" s="4" t="s">
        <v>485</v>
      </c>
      <c r="C113" s="4" t="s">
        <v>485</v>
      </c>
    </row>
    <row r="114" spans="1:5">
      <c r="A114" s="4" t="s">
        <v>486</v>
      </c>
    </row>
    <row r="115" spans="1:5">
      <c r="A115" s="3" t="s">
        <v>418</v>
      </c>
    </row>
    <row r="116" spans="1:5">
      <c r="A116" s="4" t="s">
        <v>430</v>
      </c>
      <c r="B116" s="4" t="s">
        <v>485</v>
      </c>
      <c r="C116"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7</v>
      </c>
      <c r="B1" s="2" t="s">
        <v>1</v>
      </c>
    </row>
    <row r="2" spans="1:3">
      <c r="B2" s="2" t="s">
        <v>2</v>
      </c>
      <c r="C2" s="2" t="s">
        <v>23</v>
      </c>
    </row>
    <row r="3" spans="1:3">
      <c r="A3" s="4" t="s">
        <v>488</v>
      </c>
    </row>
    <row r="4" spans="1:3">
      <c r="A4" s="3" t="s">
        <v>489</v>
      </c>
    </row>
    <row r="5" spans="1:3">
      <c r="A5" s="4" t="s">
        <v>490</v>
      </c>
      <c r="B5" s="7" t="n">
        <v>0.2</v>
      </c>
      <c r="C5" s="7" t="n">
        <v>0.3</v>
      </c>
    </row>
    <row r="6" spans="1:3">
      <c r="A6" s="4" t="s">
        <v>491</v>
      </c>
      <c r="B6" s="9" t="n">
        <v>7.4</v>
      </c>
      <c r="C6" s="9" t="n">
        <v>7.3</v>
      </c>
    </row>
    <row r="7" spans="1:3">
      <c r="A7" s="4" t="s">
        <v>492</v>
      </c>
      <c r="B7" s="9" t="n">
        <v>-7.5</v>
      </c>
      <c r="C7" s="9" t="n">
        <v>-7.8</v>
      </c>
    </row>
    <row r="8" spans="1:3">
      <c r="A8" s="4" t="s">
        <v>493</v>
      </c>
      <c r="B8" s="9" t="n">
        <v>2.8</v>
      </c>
      <c r="C8" s="6" t="n">
        <v>3</v>
      </c>
    </row>
    <row r="9" spans="1:3">
      <c r="A9" s="4" t="s">
        <v>494</v>
      </c>
      <c r="B9" s="9" t="n">
        <v>2.9</v>
      </c>
      <c r="C9" s="9" t="n">
        <v>2.8</v>
      </c>
    </row>
    <row r="10" spans="1:3">
      <c r="A10" s="4" t="s">
        <v>495</v>
      </c>
    </row>
    <row r="11" spans="1:3">
      <c r="A11" s="3" t="s">
        <v>489</v>
      </c>
    </row>
    <row r="12" spans="1:3">
      <c r="A12" s="4" t="s">
        <v>491</v>
      </c>
      <c r="B12" s="9" t="n">
        <v>0.1</v>
      </c>
      <c r="C12" s="9" t="n">
        <v>0.2</v>
      </c>
    </row>
    <row r="13" spans="1:3">
      <c r="A13" s="4" t="s">
        <v>493</v>
      </c>
      <c r="B13" s="9" t="n">
        <v>0.1</v>
      </c>
    </row>
    <row r="14" spans="1:3">
      <c r="A14" s="4" t="s">
        <v>496</v>
      </c>
      <c r="B14" s="9" t="n">
        <v>-0.4</v>
      </c>
      <c r="C14" s="9" t="n">
        <v>-0.4</v>
      </c>
    </row>
    <row r="15" spans="1:3">
      <c r="A15" s="4" t="s">
        <v>494</v>
      </c>
      <c r="B15" s="7" t="n">
        <v>-0.2</v>
      </c>
      <c r="C15" s="7"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97</v>
      </c>
      <c r="B1" s="2" t="s">
        <v>1</v>
      </c>
    </row>
    <row r="2" spans="1:2">
      <c r="B2" s="2" t="s">
        <v>2</v>
      </c>
    </row>
    <row r="3" spans="1:2">
      <c r="A3" s="3" t="s">
        <v>498</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23</v>
      </c>
    </row>
    <row r="3" spans="1:3">
      <c r="A3" s="3" t="s">
        <v>198</v>
      </c>
    </row>
    <row r="4" spans="1:3">
      <c r="A4" s="4" t="s">
        <v>504</v>
      </c>
      <c r="B4" s="7" t="n">
        <v>157.9</v>
      </c>
      <c r="C4" s="7" t="n">
        <v>54.7</v>
      </c>
    </row>
    <row r="5" spans="1:3">
      <c r="A5" s="4" t="s">
        <v>505</v>
      </c>
      <c r="B5" s="9" t="n">
        <v>-22.8</v>
      </c>
      <c r="C5" s="6" t="n">
        <v>-12</v>
      </c>
    </row>
    <row r="6" spans="1:3">
      <c r="A6" s="4" t="s">
        <v>506</v>
      </c>
      <c r="B6" s="9" t="n">
        <v>20.9</v>
      </c>
      <c r="C6" s="9" t="n">
        <v>2.7</v>
      </c>
    </row>
    <row r="7" spans="1:3">
      <c r="A7" s="4" t="s">
        <v>507</v>
      </c>
      <c r="B7" s="6" t="n">
        <v>156</v>
      </c>
      <c r="C7" s="9" t="n">
        <v>45.4</v>
      </c>
    </row>
    <row r="8" spans="1:3">
      <c r="A8" s="4" t="s">
        <v>508</v>
      </c>
      <c r="C8" s="6" t="n">
        <v>3</v>
      </c>
    </row>
    <row r="9" spans="1:3">
      <c r="A9" s="4" t="s">
        <v>509</v>
      </c>
      <c r="B9" s="9" t="n">
        <v>2.5</v>
      </c>
      <c r="C9" s="9" t="n">
        <v>2.6</v>
      </c>
    </row>
    <row r="10" spans="1:3">
      <c r="A10" s="4" t="s">
        <v>510</v>
      </c>
      <c r="B10" s="9" t="n">
        <v>-0.9</v>
      </c>
      <c r="C10" s="9" t="n">
        <v>-15.3</v>
      </c>
    </row>
    <row r="11" spans="1:3">
      <c r="A11" s="4" t="s">
        <v>511</v>
      </c>
      <c r="B11" s="9" t="n">
        <v>157.6</v>
      </c>
      <c r="C11" s="9" t="n">
        <v>35.7</v>
      </c>
    </row>
    <row r="12" spans="1:3">
      <c r="A12" s="4" t="s">
        <v>512</v>
      </c>
      <c r="B12" s="9" t="n">
        <v>-55.3</v>
      </c>
      <c r="C12" s="9" t="n">
        <v>-19.1</v>
      </c>
    </row>
    <row r="13" spans="1:3">
      <c r="A13" s="4" t="s">
        <v>513</v>
      </c>
      <c r="B13" s="9" t="n">
        <v>3.1</v>
      </c>
      <c r="C13" s="9" t="n">
        <v>1.4</v>
      </c>
    </row>
    <row r="14" spans="1:3">
      <c r="A14" s="4" t="s">
        <v>514</v>
      </c>
      <c r="B14" s="9" t="n">
        <v>-7.3</v>
      </c>
      <c r="C14" s="9" t="n">
        <v>-0.9</v>
      </c>
    </row>
    <row r="15" spans="1:3">
      <c r="A15" s="4" t="s">
        <v>515</v>
      </c>
      <c r="B15" s="9" t="n">
        <v>-59.5</v>
      </c>
      <c r="C15" s="9" t="n">
        <v>-18.6</v>
      </c>
    </row>
    <row r="16" spans="1:3">
      <c r="A16" s="4" t="s">
        <v>516</v>
      </c>
      <c r="C16" s="9" t="n">
        <v>-1.1</v>
      </c>
    </row>
    <row r="17" spans="1:3">
      <c r="A17" s="4" t="s">
        <v>509</v>
      </c>
      <c r="B17" s="9" t="n">
        <v>-0.9</v>
      </c>
      <c r="C17" s="9" t="n">
        <v>-0.9</v>
      </c>
    </row>
    <row r="18" spans="1:3">
      <c r="A18" s="4" t="s">
        <v>517</v>
      </c>
      <c r="B18" s="9" t="n">
        <v>0.3</v>
      </c>
      <c r="C18" s="9" t="n">
        <v>5.4</v>
      </c>
    </row>
    <row r="19" spans="1:3">
      <c r="A19" s="4" t="s">
        <v>518</v>
      </c>
      <c r="B19" s="9" t="n">
        <v>-60.1</v>
      </c>
      <c r="C19" s="9" t="n">
        <v>-15.2</v>
      </c>
    </row>
    <row r="20" spans="1:3">
      <c r="A20" s="4" t="s">
        <v>519</v>
      </c>
      <c r="B20" s="9" t="n">
        <v>102.6</v>
      </c>
      <c r="C20" s="9" t="n">
        <v>35.6</v>
      </c>
    </row>
    <row r="21" spans="1:3">
      <c r="A21" s="4" t="s">
        <v>520</v>
      </c>
      <c r="B21" s="9" t="n">
        <v>-19.7</v>
      </c>
      <c r="C21" s="9" t="n">
        <v>-10.6</v>
      </c>
    </row>
    <row r="22" spans="1:3">
      <c r="A22" s="4" t="s">
        <v>521</v>
      </c>
      <c r="B22" s="9" t="n">
        <v>13.6</v>
      </c>
      <c r="C22" s="9" t="n">
        <v>1.8</v>
      </c>
    </row>
    <row r="23" spans="1:3">
      <c r="A23" s="4" t="s">
        <v>522</v>
      </c>
      <c r="B23" s="9" t="n">
        <v>96.5</v>
      </c>
      <c r="C23" s="9" t="n">
        <v>26.8</v>
      </c>
    </row>
    <row r="24" spans="1:3">
      <c r="A24" s="4" t="s">
        <v>64</v>
      </c>
      <c r="C24" s="9" t="n">
        <v>1.9</v>
      </c>
    </row>
    <row r="25" spans="1:3">
      <c r="A25" s="4" t="s">
        <v>523</v>
      </c>
      <c r="B25" s="9" t="n">
        <v>1.6</v>
      </c>
      <c r="C25" s="9" t="n">
        <v>1.7</v>
      </c>
    </row>
    <row r="26" spans="1:3">
      <c r="A26" s="4" t="s">
        <v>524</v>
      </c>
      <c r="B26" s="9" t="n">
        <v>-0.6</v>
      </c>
      <c r="C26" s="9" t="n">
        <v>-9.9</v>
      </c>
    </row>
    <row r="27" spans="1:3">
      <c r="A27" s="4" t="s">
        <v>525</v>
      </c>
      <c r="B27" s="7" t="n">
        <v>97.5</v>
      </c>
      <c r="C27" s="7" t="n">
        <v>2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6</v>
      </c>
      <c r="B1" s="2" t="s">
        <v>1</v>
      </c>
    </row>
    <row r="2" spans="1:3">
      <c r="B2" s="2" t="s">
        <v>2</v>
      </c>
      <c r="C2" s="2" t="s">
        <v>23</v>
      </c>
    </row>
    <row r="3" spans="1:3">
      <c r="A3" s="3" t="s">
        <v>527</v>
      </c>
    </row>
    <row r="4" spans="1:3">
      <c r="A4" s="4" t="s">
        <v>28</v>
      </c>
      <c r="B4" s="7" t="n">
        <v>22.4</v>
      </c>
      <c r="C4" s="7" t="n">
        <v>12.1</v>
      </c>
    </row>
    <row r="5" spans="1:3">
      <c r="A5" s="4" t="s">
        <v>528</v>
      </c>
      <c r="B5" s="9" t="n">
        <v>-1119.5</v>
      </c>
      <c r="C5" s="9" t="n">
        <v>-1221.7</v>
      </c>
    </row>
    <row r="6" spans="1:3">
      <c r="A6" s="4" t="s">
        <v>29</v>
      </c>
      <c r="B6" s="9" t="n">
        <v>-20.9</v>
      </c>
      <c r="C6" s="9" t="n">
        <v>-2.7</v>
      </c>
    </row>
    <row r="7" spans="1:3">
      <c r="A7" s="4" t="s">
        <v>529</v>
      </c>
      <c r="B7" s="9" t="n">
        <v>108.1</v>
      </c>
      <c r="C7" s="6" t="n">
        <v>77</v>
      </c>
    </row>
    <row r="8" spans="1:3">
      <c r="A8" s="4" t="s">
        <v>530</v>
      </c>
      <c r="B8" s="6" t="n">
        <v>-30</v>
      </c>
      <c r="C8" s="9" t="n">
        <v>-22.1</v>
      </c>
    </row>
    <row r="9" spans="1:3">
      <c r="A9" s="4" t="s">
        <v>531</v>
      </c>
      <c r="B9" s="9" t="n">
        <v>78.2</v>
      </c>
      <c r="C9" s="9" t="n">
        <v>54.9</v>
      </c>
    </row>
    <row r="10" spans="1:3">
      <c r="A10" s="4" t="s">
        <v>532</v>
      </c>
    </row>
    <row r="11" spans="1:3">
      <c r="A11" s="3" t="s">
        <v>527</v>
      </c>
    </row>
    <row r="12" spans="1:3">
      <c r="A12" s="4" t="s">
        <v>531</v>
      </c>
      <c r="B12" s="9" t="n">
        <v>4.5</v>
      </c>
      <c r="C12" s="9" t="n">
        <v>7.1</v>
      </c>
    </row>
    <row r="13" spans="1:3">
      <c r="A13" s="4" t="s">
        <v>533</v>
      </c>
    </row>
    <row r="14" spans="1:3">
      <c r="A14" s="3" t="s">
        <v>527</v>
      </c>
    </row>
    <row r="15" spans="1:3">
      <c r="A15" s="4" t="s">
        <v>28</v>
      </c>
      <c r="B15" s="9" t="n">
        <v>22.8</v>
      </c>
      <c r="C15" s="6" t="n">
        <v>12</v>
      </c>
    </row>
    <row r="16" spans="1:3">
      <c r="A16" s="4" t="s">
        <v>29</v>
      </c>
      <c r="B16" s="9" t="n">
        <v>-20.9</v>
      </c>
      <c r="C16" s="9" t="n">
        <v>-2.7</v>
      </c>
    </row>
    <row r="17" spans="1:3">
      <c r="A17" s="4" t="s">
        <v>529</v>
      </c>
      <c r="B17" s="9" t="n">
        <v>1.9</v>
      </c>
      <c r="C17" s="9" t="n">
        <v>9.300000000000001</v>
      </c>
    </row>
    <row r="18" spans="1:3">
      <c r="A18" s="4" t="s">
        <v>530</v>
      </c>
      <c r="B18" s="9" t="n">
        <v>4.2</v>
      </c>
      <c r="C18" s="9" t="n">
        <v>-0.5</v>
      </c>
    </row>
    <row r="19" spans="1:3">
      <c r="A19" s="4" t="s">
        <v>531</v>
      </c>
      <c r="B19" s="9" t="n">
        <v>6.1</v>
      </c>
      <c r="C19" s="9" t="n">
        <v>8.800000000000001</v>
      </c>
    </row>
    <row r="20" spans="1:3">
      <c r="A20" s="4" t="s">
        <v>534</v>
      </c>
    </row>
    <row r="21" spans="1:3">
      <c r="A21" s="3" t="s">
        <v>527</v>
      </c>
    </row>
    <row r="22" spans="1:3">
      <c r="A22" s="4" t="s">
        <v>528</v>
      </c>
      <c r="B22" s="9" t="n">
        <v>-2.5</v>
      </c>
      <c r="C22" s="9" t="n">
        <v>-2.6</v>
      </c>
    </row>
    <row r="23" spans="1:3">
      <c r="A23" s="4" t="s">
        <v>530</v>
      </c>
      <c r="B23" s="9" t="n">
        <v>0.9</v>
      </c>
      <c r="C23" s="9" t="n">
        <v>0.9</v>
      </c>
    </row>
    <row r="24" spans="1:3">
      <c r="A24" s="4" t="s">
        <v>531</v>
      </c>
      <c r="B24" s="7" t="n">
        <v>-1.6</v>
      </c>
      <c r="C24" s="7"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8"/>
    <col customWidth="1" max="3" min="3" width="21"/>
  </cols>
  <sheetData>
    <row r="1" spans="1:3">
      <c r="A1" s="1" t="s">
        <v>535</v>
      </c>
      <c r="B1" s="2" t="s">
        <v>1</v>
      </c>
    </row>
    <row r="2" spans="1:3">
      <c r="B2" s="2" t="s">
        <v>536</v>
      </c>
      <c r="C2" s="2" t="s">
        <v>426</v>
      </c>
    </row>
    <row r="3" spans="1:3">
      <c r="A3" s="3" t="s">
        <v>201</v>
      </c>
    </row>
    <row r="4" spans="1:3">
      <c r="A4" s="4" t="s">
        <v>537</v>
      </c>
      <c r="B4" s="6" t="n">
        <v>4</v>
      </c>
    </row>
    <row r="5" spans="1:3">
      <c r="A5" s="4" t="s">
        <v>538</v>
      </c>
      <c r="B5" s="8" t="n">
        <v>12</v>
      </c>
    </row>
    <row r="6" spans="1:3">
      <c r="A6" s="4" t="s">
        <v>539</v>
      </c>
      <c r="C6" s="8"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7062.8</v>
      </c>
      <c r="C3" s="7" t="n">
        <v>6983.4</v>
      </c>
    </row>
    <row r="4" spans="1:3">
      <c r="A4" s="4" t="s">
        <v>75</v>
      </c>
      <c r="B4" s="6" t="n">
        <v>536</v>
      </c>
      <c r="C4" s="9" t="n">
        <v>576.6</v>
      </c>
    </row>
    <row r="5" spans="1:3">
      <c r="A5" s="4" t="s">
        <v>76</v>
      </c>
      <c r="B5" s="9" t="n">
        <v>411.1</v>
      </c>
      <c r="C5" s="9" t="n">
        <v>393.4</v>
      </c>
    </row>
    <row r="6" spans="1:3">
      <c r="A6" s="4" t="s">
        <v>77</v>
      </c>
      <c r="B6" s="9" t="n">
        <v>8009.9</v>
      </c>
      <c r="C6" s="9" t="n">
        <v>7953.4</v>
      </c>
    </row>
    <row r="7" spans="1:3">
      <c r="A7" s="4" t="s">
        <v>78</v>
      </c>
      <c r="B7" s="9" t="n">
        <v>406.7</v>
      </c>
      <c r="C7" s="9" t="n">
        <v>338.8</v>
      </c>
    </row>
    <row r="8" spans="1:3">
      <c r="A8" s="4" t="s">
        <v>79</v>
      </c>
      <c r="B8" s="9" t="n">
        <v>62.8</v>
      </c>
      <c r="C8" s="9" t="n">
        <v>62.9</v>
      </c>
    </row>
    <row r="9" spans="1:3">
      <c r="A9" s="4" t="s">
        <v>80</v>
      </c>
      <c r="B9" s="9" t="n">
        <v>1447.1</v>
      </c>
      <c r="C9" s="9" t="n">
        <v>1391.7</v>
      </c>
    </row>
    <row r="10" spans="1:3">
      <c r="A10" s="4" t="s">
        <v>81</v>
      </c>
      <c r="B10" s="6" t="n">
        <v>2725</v>
      </c>
      <c r="C10" s="6" t="n">
        <v>2635</v>
      </c>
    </row>
    <row r="11" spans="1:3">
      <c r="A11" s="4" t="s">
        <v>82</v>
      </c>
      <c r="B11" s="9" t="n">
        <v>509.8</v>
      </c>
      <c r="C11" s="9" t="n">
        <v>508.8</v>
      </c>
    </row>
    <row r="12" spans="1:3">
      <c r="A12" s="4" t="s">
        <v>83</v>
      </c>
      <c r="B12" s="9" t="n">
        <v>82.09999999999999</v>
      </c>
      <c r="C12" s="9" t="n">
        <v>137.9</v>
      </c>
    </row>
    <row r="13" spans="1:3">
      <c r="A13" s="4" t="s">
        <v>84</v>
      </c>
      <c r="B13" s="9" t="n">
        <v>185.7</v>
      </c>
      <c r="C13" s="6" t="n">
        <v>186</v>
      </c>
    </row>
    <row r="14" spans="1:3">
      <c r="A14" s="4" t="s">
        <v>85</v>
      </c>
      <c r="B14" s="9" t="n">
        <v>512.9</v>
      </c>
      <c r="C14" s="9" t="n">
        <v>483.7</v>
      </c>
    </row>
    <row r="15" spans="1:3">
      <c r="A15" s="4" t="s">
        <v>86</v>
      </c>
      <c r="B15" s="9" t="n">
        <v>85.7</v>
      </c>
      <c r="C15" s="6" t="n">
        <v>83</v>
      </c>
    </row>
    <row r="16" spans="1:3">
      <c r="A16" s="4" t="s">
        <v>87</v>
      </c>
      <c r="B16" s="9" t="n">
        <v>14027.7</v>
      </c>
      <c r="C16" s="9" t="n">
        <v>13781.2</v>
      </c>
    </row>
    <row r="17" spans="1:3">
      <c r="A17" s="3" t="s">
        <v>88</v>
      </c>
    </row>
    <row r="18" spans="1:3">
      <c r="A18" s="4" t="s">
        <v>89</v>
      </c>
      <c r="B18" s="9" t="n">
        <v>6722.3</v>
      </c>
      <c r="C18" s="9" t="n">
        <v>6574.4</v>
      </c>
    </row>
    <row r="19" spans="1:3">
      <c r="A19" s="4" t="s">
        <v>90</v>
      </c>
      <c r="B19" s="9" t="n">
        <v>2560.5</v>
      </c>
      <c r="C19" s="9" t="n">
        <v>2540.8</v>
      </c>
    </row>
    <row r="20" spans="1:3">
      <c r="A20" s="4" t="s">
        <v>91</v>
      </c>
      <c r="B20" s="9" t="n">
        <v>594.1</v>
      </c>
      <c r="C20" s="9" t="n">
        <v>724.9</v>
      </c>
    </row>
    <row r="21" spans="1:3">
      <c r="A21" s="4" t="s">
        <v>92</v>
      </c>
      <c r="B21" s="9" t="n">
        <v>301.6</v>
      </c>
      <c r="C21" s="9" t="n">
        <v>205.2</v>
      </c>
    </row>
    <row r="22" spans="1:3">
      <c r="A22" s="4" t="s">
        <v>93</v>
      </c>
      <c r="B22" s="9" t="n">
        <v>803.4</v>
      </c>
      <c r="C22" s="9" t="n">
        <v>803.1</v>
      </c>
    </row>
    <row r="23" spans="1:3">
      <c r="A23" s="4" t="s">
        <v>94</v>
      </c>
      <c r="B23" s="9" t="n">
        <v>88.8</v>
      </c>
      <c r="C23" s="9" t="n">
        <v>88.40000000000001</v>
      </c>
    </row>
    <row r="24" spans="1:3">
      <c r="A24" s="4" t="s">
        <v>95</v>
      </c>
      <c r="B24" s="7" t="n">
        <v>11070.7</v>
      </c>
      <c r="C24" s="7" t="n">
        <v>10936.8</v>
      </c>
    </row>
    <row r="25" spans="1:3">
      <c r="A25" s="4" t="s">
        <v>96</v>
      </c>
      <c r="B25" s="4" t="s">
        <v>49</v>
      </c>
      <c r="C25" s="4" t="s">
        <v>49</v>
      </c>
    </row>
    <row r="26" spans="1:3">
      <c r="A26" s="3" t="s">
        <v>97</v>
      </c>
    </row>
    <row r="27" spans="1:3">
      <c r="A27" s="4" t="s">
        <v>98</v>
      </c>
      <c r="B27" s="4" t="s">
        <v>49</v>
      </c>
      <c r="C27" s="4" t="s">
        <v>49</v>
      </c>
    </row>
    <row r="28" spans="1:3">
      <c r="A28" s="4" t="s">
        <v>99</v>
      </c>
      <c r="B28" s="7" t="n">
        <v>0.6</v>
      </c>
      <c r="C28" s="7" t="n">
        <v>0.6</v>
      </c>
    </row>
    <row r="29" spans="1:3">
      <c r="A29" s="4" t="s">
        <v>100</v>
      </c>
      <c r="B29" s="9" t="n">
        <v>1829.7</v>
      </c>
      <c r="C29" s="9" t="n">
        <v>1833.5</v>
      </c>
    </row>
    <row r="30" spans="1:3">
      <c r="A30" s="4" t="s">
        <v>101</v>
      </c>
      <c r="B30" s="9" t="n">
        <v>151.4</v>
      </c>
      <c r="C30" s="9" t="n">
        <v>53.9</v>
      </c>
    </row>
    <row r="31" spans="1:3">
      <c r="A31" s="4" t="s">
        <v>102</v>
      </c>
      <c r="B31" s="9" t="n">
        <v>1860.4</v>
      </c>
      <c r="C31" s="9" t="n">
        <v>1803.5</v>
      </c>
    </row>
    <row r="32" spans="1:3">
      <c r="A32" s="4" t="s">
        <v>103</v>
      </c>
      <c r="B32" s="9" t="n">
        <v>-885.1</v>
      </c>
      <c r="C32" s="9" t="n">
        <v>-847.1</v>
      </c>
    </row>
    <row r="33" spans="1:3">
      <c r="A33" s="4" t="s">
        <v>104</v>
      </c>
      <c r="B33" s="6" t="n">
        <v>2957</v>
      </c>
      <c r="C33" s="9" t="n">
        <v>2844.4</v>
      </c>
    </row>
    <row r="34" spans="1:3">
      <c r="A34" s="4" t="s">
        <v>105</v>
      </c>
      <c r="B34" s="7" t="n">
        <v>14027.7</v>
      </c>
      <c r="C34" s="7" t="n">
        <v>1378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0</v>
      </c>
      <c r="B1" s="2" t="s">
        <v>1</v>
      </c>
    </row>
    <row r="2" spans="1:3">
      <c r="B2" s="2" t="s">
        <v>2</v>
      </c>
      <c r="C2" s="2" t="s">
        <v>23</v>
      </c>
    </row>
    <row r="3" spans="1:3">
      <c r="A3" s="3" t="s">
        <v>541</v>
      </c>
    </row>
    <row r="4" spans="1:3">
      <c r="A4" s="4" t="s">
        <v>542</v>
      </c>
      <c r="B4" s="7" t="n">
        <v>1226.1</v>
      </c>
      <c r="C4" s="7" t="n">
        <v>1289.3</v>
      </c>
    </row>
    <row r="5" spans="1:3">
      <c r="A5" s="4" t="s">
        <v>26</v>
      </c>
      <c r="B5" s="9" t="n">
        <v>68.3</v>
      </c>
      <c r="C5" s="9" t="n">
        <v>70.09999999999999</v>
      </c>
    </row>
    <row r="6" spans="1:3">
      <c r="A6" s="4" t="s">
        <v>32</v>
      </c>
      <c r="B6" s="9" t="n">
        <v>1227.6</v>
      </c>
      <c r="C6" s="9" t="n">
        <v>1298.7</v>
      </c>
    </row>
    <row r="7" spans="1:3">
      <c r="A7" s="4" t="s">
        <v>543</v>
      </c>
      <c r="B7" s="9" t="n">
        <v>120.4</v>
      </c>
      <c r="C7" s="9" t="n">
        <v>100.4</v>
      </c>
    </row>
    <row r="8" spans="1:3">
      <c r="A8" s="4" t="s">
        <v>544</v>
      </c>
      <c r="B8" s="9" t="n">
        <v>-14.7</v>
      </c>
      <c r="C8" s="9" t="n">
        <v>-16.1</v>
      </c>
    </row>
    <row r="9" spans="1:3">
      <c r="A9" s="4" t="s">
        <v>545</v>
      </c>
      <c r="B9" s="9" t="n">
        <v>105.7</v>
      </c>
      <c r="C9" s="9" t="n">
        <v>84.3</v>
      </c>
    </row>
    <row r="10" spans="1:3">
      <c r="A10" s="4" t="s">
        <v>145</v>
      </c>
      <c r="B10" s="9" t="n">
        <v>1.5</v>
      </c>
      <c r="C10" s="9" t="n">
        <v>9.4</v>
      </c>
    </row>
    <row r="11" spans="1:3">
      <c r="A11" s="4" t="s">
        <v>144</v>
      </c>
      <c r="C11" s="9" t="n">
        <v>-16.7</v>
      </c>
    </row>
    <row r="12" spans="1:3">
      <c r="A12" s="4" t="s">
        <v>546</v>
      </c>
      <c r="B12" s="9" t="n">
        <v>0.9</v>
      </c>
    </row>
    <row r="13" spans="1:3">
      <c r="A13" s="4" t="s">
        <v>39</v>
      </c>
      <c r="B13" s="9" t="n">
        <v>108.1</v>
      </c>
      <c r="C13" s="6" t="n">
        <v>77</v>
      </c>
    </row>
    <row r="14" spans="1:3">
      <c r="A14" s="4" t="s">
        <v>547</v>
      </c>
    </row>
    <row r="15" spans="1:3">
      <c r="A15" s="3" t="s">
        <v>541</v>
      </c>
    </row>
    <row r="16" spans="1:3">
      <c r="A16" s="4" t="s">
        <v>542</v>
      </c>
      <c r="B16" s="9" t="n">
        <v>612.7</v>
      </c>
      <c r="C16" s="9" t="n">
        <v>586.7</v>
      </c>
    </row>
    <row r="17" spans="1:3">
      <c r="A17" s="4" t="s">
        <v>548</v>
      </c>
      <c r="B17" s="9" t="n">
        <v>3.7</v>
      </c>
      <c r="C17" s="9" t="n">
        <v>-5.9</v>
      </c>
    </row>
    <row r="18" spans="1:3">
      <c r="A18" s="4" t="s">
        <v>26</v>
      </c>
      <c r="B18" s="9" t="n">
        <v>39.4</v>
      </c>
      <c r="C18" s="9" t="n">
        <v>38.6</v>
      </c>
    </row>
    <row r="19" spans="1:3">
      <c r="A19" s="4" t="s">
        <v>549</v>
      </c>
      <c r="B19" s="9" t="n">
        <v>-0.4</v>
      </c>
      <c r="C19" s="9" t="n">
        <v>-1.5</v>
      </c>
    </row>
    <row r="20" spans="1:3">
      <c r="A20" s="4" t="s">
        <v>543</v>
      </c>
      <c r="B20" s="9" t="n">
        <v>42.7</v>
      </c>
      <c r="C20" s="9" t="n">
        <v>31.2</v>
      </c>
    </row>
    <row r="21" spans="1:3">
      <c r="A21" s="4" t="s">
        <v>550</v>
      </c>
    </row>
    <row r="22" spans="1:3">
      <c r="A22" s="3" t="s">
        <v>541</v>
      </c>
    </row>
    <row r="23" spans="1:3">
      <c r="A23" s="4" t="s">
        <v>542</v>
      </c>
      <c r="B23" s="9" t="n">
        <v>378.8</v>
      </c>
      <c r="C23" s="6" t="n">
        <v>374</v>
      </c>
    </row>
    <row r="24" spans="1:3">
      <c r="A24" s="4" t="s">
        <v>548</v>
      </c>
      <c r="B24" s="9" t="n">
        <v>28.6</v>
      </c>
      <c r="C24" s="9" t="n">
        <v>3.4</v>
      </c>
    </row>
    <row r="25" spans="1:3">
      <c r="A25" s="4" t="s">
        <v>549</v>
      </c>
      <c r="B25" s="9" t="n">
        <v>1.1</v>
      </c>
      <c r="C25" s="6" t="n">
        <v>1</v>
      </c>
    </row>
    <row r="26" spans="1:3">
      <c r="A26" s="4" t="s">
        <v>543</v>
      </c>
      <c r="B26" s="9" t="n">
        <v>47.1</v>
      </c>
      <c r="C26" s="9" t="n">
        <v>22.3</v>
      </c>
    </row>
    <row r="27" spans="1:3">
      <c r="A27" s="4" t="s">
        <v>145</v>
      </c>
      <c r="B27" s="9" t="n">
        <v>17.4</v>
      </c>
      <c r="C27" s="9" t="n">
        <v>17.9</v>
      </c>
    </row>
    <row r="28" spans="1:3">
      <c r="A28" s="4" t="s">
        <v>551</v>
      </c>
    </row>
    <row r="29" spans="1:3">
      <c r="A29" s="3" t="s">
        <v>541</v>
      </c>
    </row>
    <row r="30" spans="1:3">
      <c r="A30" s="4" t="s">
        <v>542</v>
      </c>
      <c r="B30" s="9" t="n">
        <v>233.1</v>
      </c>
      <c r="C30" s="9" t="n">
        <v>326.5</v>
      </c>
    </row>
    <row r="31" spans="1:3">
      <c r="A31" s="4" t="s">
        <v>548</v>
      </c>
      <c r="B31" s="9" t="n">
        <v>22.5</v>
      </c>
      <c r="C31" s="9" t="n">
        <v>35.6</v>
      </c>
    </row>
    <row r="32" spans="1:3">
      <c r="A32" s="4" t="s">
        <v>26</v>
      </c>
      <c r="B32" s="9" t="n">
        <v>10.7</v>
      </c>
      <c r="C32" s="9" t="n">
        <v>12.3</v>
      </c>
    </row>
    <row r="33" spans="1:3">
      <c r="A33" s="4" t="s">
        <v>549</v>
      </c>
      <c r="B33" s="9" t="n">
        <v>0.5</v>
      </c>
      <c r="C33" s="9" t="n">
        <v>1.3</v>
      </c>
    </row>
    <row r="34" spans="1:3">
      <c r="A34" s="4" t="s">
        <v>543</v>
      </c>
      <c r="B34" s="9" t="n">
        <v>33.7</v>
      </c>
      <c r="C34" s="9" t="n">
        <v>49.2</v>
      </c>
    </row>
    <row r="35" spans="1:3">
      <c r="A35" s="4" t="s">
        <v>552</v>
      </c>
    </row>
    <row r="36" spans="1:3">
      <c r="A36" s="3" t="s">
        <v>541</v>
      </c>
    </row>
    <row r="37" spans="1:3">
      <c r="A37" s="4" t="s">
        <v>542</v>
      </c>
      <c r="B37" s="9" t="n">
        <v>1.5</v>
      </c>
      <c r="C37" s="9" t="n">
        <v>2.1</v>
      </c>
    </row>
    <row r="38" spans="1:3">
      <c r="A38" s="4" t="s">
        <v>548</v>
      </c>
      <c r="B38" s="9" t="n">
        <v>-0.7</v>
      </c>
      <c r="C38" s="9" t="n">
        <v>-0.7</v>
      </c>
    </row>
    <row r="39" spans="1:3">
      <c r="A39" s="4" t="s">
        <v>26</v>
      </c>
      <c r="B39" s="9" t="n">
        <v>0.8</v>
      </c>
      <c r="C39" s="9" t="n">
        <v>1.3</v>
      </c>
    </row>
    <row r="40" spans="1:3">
      <c r="A40" s="4" t="s">
        <v>553</v>
      </c>
      <c r="B40" s="9" t="n">
        <v>-3.2</v>
      </c>
      <c r="C40" s="9" t="n">
        <v>-2.9</v>
      </c>
    </row>
    <row r="41" spans="1:3">
      <c r="A41" s="4" t="s">
        <v>543</v>
      </c>
      <c r="B41" s="7" t="n">
        <v>-3.1</v>
      </c>
      <c r="C41" s="7"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72</v>
      </c>
    </row>
    <row r="2" spans="1:3">
      <c r="A2" s="3" t="s">
        <v>541</v>
      </c>
    </row>
    <row r="3" spans="1:3">
      <c r="A3" s="4" t="s">
        <v>555</v>
      </c>
      <c r="B3" s="7" t="n">
        <v>85.7</v>
      </c>
      <c r="C3" s="8" t="n">
        <v>83</v>
      </c>
    </row>
    <row r="4" spans="1:3">
      <c r="A4" s="4" t="s">
        <v>556</v>
      </c>
      <c r="B4" s="9" t="n">
        <v>14027.7</v>
      </c>
      <c r="C4" s="9" t="n">
        <v>13781.2</v>
      </c>
    </row>
    <row r="5" spans="1:3">
      <c r="A5" s="4" t="s">
        <v>557</v>
      </c>
    </row>
    <row r="6" spans="1:3">
      <c r="A6" s="3" t="s">
        <v>541</v>
      </c>
    </row>
    <row r="7" spans="1:3">
      <c r="A7" s="4" t="s">
        <v>556</v>
      </c>
      <c r="B7" s="9" t="n">
        <v>9605.6</v>
      </c>
      <c r="C7" s="6" t="n">
        <v>9616</v>
      </c>
    </row>
    <row r="8" spans="1:3">
      <c r="A8" s="4" t="s">
        <v>551</v>
      </c>
    </row>
    <row r="9" spans="1:3">
      <c r="A9" s="3" t="s">
        <v>541</v>
      </c>
    </row>
    <row r="10" spans="1:3">
      <c r="A10" s="4" t="s">
        <v>556</v>
      </c>
      <c r="B10" s="7" t="n">
        <v>4336.4</v>
      </c>
      <c r="C10" s="7" t="n">
        <v>408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8</v>
      </c>
      <c r="B1" s="2" t="s">
        <v>1</v>
      </c>
    </row>
    <row r="2" spans="1:3">
      <c r="B2" s="2" t="s">
        <v>2</v>
      </c>
      <c r="C2" s="2" t="s">
        <v>23</v>
      </c>
    </row>
    <row r="3" spans="1:3">
      <c r="A3" s="3" t="s">
        <v>559</v>
      </c>
    </row>
    <row r="4" spans="1:3">
      <c r="A4" s="4" t="s">
        <v>560</v>
      </c>
      <c r="B4" s="4" t="s">
        <v>561</v>
      </c>
    </row>
    <row r="5" spans="1:3">
      <c r="A5" s="4" t="s">
        <v>562</v>
      </c>
      <c r="B5" s="4" t="s">
        <v>563</v>
      </c>
    </row>
    <row r="6" spans="1:3">
      <c r="A6" s="4" t="s">
        <v>564</v>
      </c>
      <c r="B6" s="4" t="s">
        <v>565</v>
      </c>
    </row>
    <row r="7" spans="1:3">
      <c r="A7" s="4" t="s">
        <v>566</v>
      </c>
    </row>
    <row r="8" spans="1:3">
      <c r="A8" s="3" t="s">
        <v>559</v>
      </c>
    </row>
    <row r="9" spans="1:3">
      <c r="A9" s="4" t="s">
        <v>567</v>
      </c>
      <c r="B9" s="6" t="n">
        <v>5149840</v>
      </c>
    </row>
    <row r="10" spans="1:3">
      <c r="A10" s="4" t="s">
        <v>568</v>
      </c>
    </row>
    <row r="11" spans="1:3">
      <c r="A11" s="3" t="s">
        <v>559</v>
      </c>
    </row>
    <row r="12" spans="1:3">
      <c r="A12" s="4" t="s">
        <v>567</v>
      </c>
      <c r="B12" s="6" t="n">
        <v>2430070</v>
      </c>
    </row>
    <row r="13" spans="1:3">
      <c r="A13" s="4" t="s">
        <v>569</v>
      </c>
    </row>
    <row r="14" spans="1:3">
      <c r="A14" s="3" t="s">
        <v>559</v>
      </c>
    </row>
    <row r="15" spans="1:3">
      <c r="A15" s="4" t="s">
        <v>567</v>
      </c>
      <c r="B15" s="6" t="n">
        <v>708791</v>
      </c>
    </row>
    <row r="16" spans="1:3">
      <c r="A16" s="4" t="s">
        <v>570</v>
      </c>
    </row>
    <row r="17" spans="1:3">
      <c r="A17" s="3" t="s">
        <v>559</v>
      </c>
    </row>
    <row r="18" spans="1:3">
      <c r="A18" s="4" t="s">
        <v>571</v>
      </c>
      <c r="B18" s="6" t="n">
        <v>918</v>
      </c>
    </row>
    <row r="19" spans="1:3">
      <c r="A19" s="4" t="s">
        <v>572</v>
      </c>
    </row>
    <row r="20" spans="1:3">
      <c r="A20" s="3" t="s">
        <v>559</v>
      </c>
    </row>
    <row r="21" spans="1:3">
      <c r="A21" s="4" t="s">
        <v>573</v>
      </c>
      <c r="B21" s="4" t="s">
        <v>563</v>
      </c>
    </row>
    <row r="22" spans="1:3">
      <c r="A22" s="4" t="s">
        <v>574</v>
      </c>
      <c r="B22" s="4" t="s">
        <v>575</v>
      </c>
    </row>
    <row r="23" spans="1:3">
      <c r="A23" s="4" t="s">
        <v>576</v>
      </c>
    </row>
    <row r="24" spans="1:3">
      <c r="A24" s="3" t="s">
        <v>559</v>
      </c>
    </row>
    <row r="25" spans="1:3">
      <c r="A25" s="4" t="s">
        <v>571</v>
      </c>
      <c r="B25" s="6" t="n">
        <v>41763</v>
      </c>
      <c r="C25" s="6" t="n">
        <v>80738</v>
      </c>
    </row>
    <row r="26" spans="1:3">
      <c r="A26" s="4" t="s">
        <v>577</v>
      </c>
      <c r="B26" s="4" t="s">
        <v>578</v>
      </c>
    </row>
    <row r="27" spans="1:3">
      <c r="A27" s="4" t="s">
        <v>579</v>
      </c>
    </row>
    <row r="28" spans="1:3">
      <c r="A28" s="3" t="s">
        <v>559</v>
      </c>
    </row>
    <row r="29" spans="1:3">
      <c r="A29" s="4" t="s">
        <v>571</v>
      </c>
      <c r="B29" s="6" t="n">
        <v>30453</v>
      </c>
    </row>
    <row r="30" spans="1:3">
      <c r="A30" s="4" t="s">
        <v>580</v>
      </c>
    </row>
    <row r="31" spans="1:3">
      <c r="A31" s="3" t="s">
        <v>559</v>
      </c>
    </row>
    <row r="32" spans="1:3">
      <c r="A32" s="4" t="s">
        <v>581</v>
      </c>
      <c r="B32" s="4" t="s">
        <v>5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23</v>
      </c>
    </row>
    <row r="3" spans="1:3">
      <c r="A3" s="3" t="s">
        <v>204</v>
      </c>
    </row>
    <row r="4" spans="1:3">
      <c r="A4" s="4" t="s">
        <v>147</v>
      </c>
      <c r="B4" s="7" t="n">
        <v>2.8</v>
      </c>
      <c r="C4" s="7" t="n">
        <v>3.3</v>
      </c>
    </row>
    <row r="5" spans="1:3">
      <c r="A5" s="4" t="s">
        <v>583</v>
      </c>
      <c r="B5" s="6" t="n">
        <v>-1</v>
      </c>
      <c r="C5" s="9" t="n">
        <v>-1.2</v>
      </c>
    </row>
    <row r="6" spans="1:3">
      <c r="A6" s="4" t="s">
        <v>584</v>
      </c>
      <c r="B6" s="7" t="n">
        <v>1.8</v>
      </c>
      <c r="C6" s="7" t="n">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5</v>
      </c>
      <c r="B1" s="2" t="s">
        <v>1</v>
      </c>
    </row>
    <row r="2" spans="1:3">
      <c r="B2" s="2" t="s">
        <v>2</v>
      </c>
      <c r="C2" s="2" t="s">
        <v>23</v>
      </c>
    </row>
    <row r="3" spans="1:3">
      <c r="A3" s="3" t="s">
        <v>204</v>
      </c>
    </row>
    <row r="4" spans="1:3">
      <c r="A4" s="4" t="s">
        <v>586</v>
      </c>
      <c r="B4" s="6" t="n">
        <v>1619948</v>
      </c>
      <c r="C4" s="6" t="n">
        <v>2236620</v>
      </c>
    </row>
    <row r="5" spans="1:3">
      <c r="A5" s="4" t="s">
        <v>571</v>
      </c>
      <c r="B5" s="6" t="n">
        <v>245000</v>
      </c>
      <c r="C5" s="6" t="n">
        <v>645350</v>
      </c>
    </row>
    <row r="6" spans="1:3">
      <c r="A6" s="4" t="s">
        <v>587</v>
      </c>
      <c r="B6" s="6" t="n">
        <v>-131869</v>
      </c>
      <c r="C6" s="6" t="n">
        <v>-163265</v>
      </c>
    </row>
    <row r="7" spans="1:3">
      <c r="A7" s="4" t="s">
        <v>588</v>
      </c>
      <c r="B7" s="6" t="n">
        <v>-14388</v>
      </c>
      <c r="C7" s="6" t="n">
        <v>-32917</v>
      </c>
    </row>
    <row r="8" spans="1:3">
      <c r="A8" s="4" t="s">
        <v>589</v>
      </c>
      <c r="B8" s="6" t="n">
        <v>1718691</v>
      </c>
      <c r="C8" s="6" t="n">
        <v>2685788</v>
      </c>
    </row>
    <row r="9" spans="1:3">
      <c r="A9" s="4" t="s">
        <v>590</v>
      </c>
      <c r="B9" s="10" t="n">
        <v>56.57</v>
      </c>
      <c r="C9" s="10" t="n">
        <v>46.61</v>
      </c>
    </row>
    <row r="10" spans="1:3">
      <c r="A10" s="4" t="s">
        <v>591</v>
      </c>
      <c r="B10" s="11" t="n">
        <v>82.73999999999999</v>
      </c>
      <c r="C10" s="11" t="n">
        <v>70.25</v>
      </c>
    </row>
    <row r="11" spans="1:3">
      <c r="A11" s="4" t="s">
        <v>592</v>
      </c>
      <c r="B11" s="11" t="n">
        <v>51.13</v>
      </c>
      <c r="C11" s="11" t="n">
        <v>43.79</v>
      </c>
    </row>
    <row r="12" spans="1:3">
      <c r="A12" s="4" t="s">
        <v>593</v>
      </c>
      <c r="B12" s="11" t="n">
        <v>67.8</v>
      </c>
      <c r="C12" s="11" t="n">
        <v>50.47</v>
      </c>
    </row>
    <row r="13" spans="1:3">
      <c r="A13" s="4" t="s">
        <v>594</v>
      </c>
      <c r="B13" s="10" t="n">
        <v>60.63</v>
      </c>
      <c r="C13" s="10" t="n">
        <v>52.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5</v>
      </c>
      <c r="B1" s="2" t="s">
        <v>1</v>
      </c>
    </row>
    <row r="2" spans="1:3">
      <c r="B2" s="2" t="s">
        <v>2</v>
      </c>
      <c r="C2" s="2" t="s">
        <v>23</v>
      </c>
    </row>
    <row r="3" spans="1:3">
      <c r="A3" s="4" t="s">
        <v>596</v>
      </c>
    </row>
    <row r="4" spans="1:3">
      <c r="A4" s="3" t="s">
        <v>597</v>
      </c>
    </row>
    <row r="5" spans="1:3">
      <c r="A5" s="4" t="s">
        <v>586</v>
      </c>
      <c r="B5" s="6" t="n">
        <v>301897</v>
      </c>
      <c r="C5" s="6" t="n">
        <v>384923</v>
      </c>
    </row>
    <row r="6" spans="1:3">
      <c r="A6" s="4" t="s">
        <v>571</v>
      </c>
      <c r="B6" s="6" t="n">
        <v>128440</v>
      </c>
      <c r="C6" s="6" t="n">
        <v>74790</v>
      </c>
    </row>
    <row r="7" spans="1:3">
      <c r="A7" s="4" t="s">
        <v>598</v>
      </c>
      <c r="B7" s="6" t="n">
        <v>-128525</v>
      </c>
      <c r="C7" s="6" t="n">
        <v>-87345</v>
      </c>
    </row>
    <row r="8" spans="1:3">
      <c r="A8" s="4" t="s">
        <v>599</v>
      </c>
      <c r="B8" s="6" t="n">
        <v>-10886</v>
      </c>
      <c r="C8" s="6" t="n">
        <v>-5496</v>
      </c>
    </row>
    <row r="9" spans="1:3">
      <c r="A9" s="4" t="s">
        <v>589</v>
      </c>
      <c r="B9" s="6" t="n">
        <v>290926</v>
      </c>
      <c r="C9" s="6" t="n">
        <v>366872</v>
      </c>
    </row>
    <row r="10" spans="1:3">
      <c r="A10" s="4" t="s">
        <v>600</v>
      </c>
      <c r="B10" s="10" t="n">
        <v>54.54</v>
      </c>
      <c r="C10" s="10" t="n">
        <v>45.63</v>
      </c>
    </row>
    <row r="11" spans="1:3">
      <c r="A11" s="4" t="s">
        <v>601</v>
      </c>
      <c r="B11" s="11" t="n">
        <v>82.75</v>
      </c>
      <c r="C11" s="11" t="n">
        <v>70.31999999999999</v>
      </c>
    </row>
    <row r="12" spans="1:3">
      <c r="A12" s="4" t="s">
        <v>602</v>
      </c>
      <c r="B12" s="11" t="n">
        <v>41.61</v>
      </c>
      <c r="C12" s="11" t="n">
        <v>41.24</v>
      </c>
    </row>
    <row r="13" spans="1:3">
      <c r="A13" s="4" t="s">
        <v>603</v>
      </c>
      <c r="B13" s="11" t="n">
        <v>63.18</v>
      </c>
      <c r="C13" s="11" t="n">
        <v>50.23</v>
      </c>
    </row>
    <row r="14" spans="1:3">
      <c r="A14" s="4" t="s">
        <v>604</v>
      </c>
      <c r="B14" s="10" t="n">
        <v>72.38</v>
      </c>
      <c r="C14" s="10" t="n">
        <v>51.65</v>
      </c>
    </row>
    <row r="15" spans="1:3">
      <c r="A15" s="4" t="s">
        <v>605</v>
      </c>
    </row>
    <row r="16" spans="1:3">
      <c r="A16" s="3" t="s">
        <v>597</v>
      </c>
    </row>
    <row r="17" spans="1:3">
      <c r="A17" s="4" t="s">
        <v>586</v>
      </c>
      <c r="B17" s="6" t="n">
        <v>196142</v>
      </c>
      <c r="C17" s="6" t="n">
        <v>218338</v>
      </c>
    </row>
    <row r="18" spans="1:3">
      <c r="A18" s="4" t="s">
        <v>571</v>
      </c>
      <c r="B18" s="6" t="n">
        <v>42681</v>
      </c>
      <c r="C18" s="6" t="n">
        <v>82025</v>
      </c>
    </row>
    <row r="19" spans="1:3">
      <c r="A19" s="4" t="s">
        <v>598</v>
      </c>
      <c r="B19" s="6" t="n">
        <v>-140165</v>
      </c>
      <c r="C19" s="6" t="n">
        <v>-77854</v>
      </c>
    </row>
    <row r="20" spans="1:3">
      <c r="A20" s="4" t="s">
        <v>599</v>
      </c>
      <c r="C20" s="6" t="n">
        <v>-4526</v>
      </c>
    </row>
    <row r="21" spans="1:3">
      <c r="A21" s="4" t="s">
        <v>589</v>
      </c>
      <c r="B21" s="6" t="n">
        <v>98658</v>
      </c>
      <c r="C21" s="6" t="n">
        <v>217983</v>
      </c>
    </row>
    <row r="22" spans="1:3">
      <c r="A22" s="4" t="s">
        <v>600</v>
      </c>
      <c r="B22" s="10" t="n">
        <v>47.89</v>
      </c>
      <c r="C22" s="10" t="n">
        <v>44.24</v>
      </c>
    </row>
    <row r="23" spans="1:3">
      <c r="A23" s="4" t="s">
        <v>601</v>
      </c>
      <c r="B23" s="11" t="n">
        <v>53.31</v>
      </c>
      <c r="C23" s="11" t="n">
        <v>48.55</v>
      </c>
    </row>
    <row r="24" spans="1:3">
      <c r="A24" s="4" t="s">
        <v>602</v>
      </c>
      <c r="B24" s="11" t="n">
        <v>40.95</v>
      </c>
      <c r="C24" s="11" t="n">
        <v>38.82</v>
      </c>
    </row>
    <row r="25" spans="1:3">
      <c r="A25" s="4" t="s">
        <v>603</v>
      </c>
      <c r="C25" s="11" t="n">
        <v>45.54</v>
      </c>
    </row>
    <row r="26" spans="1:3">
      <c r="A26" s="4" t="s">
        <v>604</v>
      </c>
      <c r="B26" s="10" t="n">
        <v>60.11</v>
      </c>
      <c r="C26" s="10" t="n">
        <v>47.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6</v>
      </c>
      <c r="B1" s="2" t="s">
        <v>1</v>
      </c>
    </row>
    <row r="2" spans="1:3">
      <c r="B2" s="2" t="s">
        <v>2</v>
      </c>
      <c r="C2" s="2" t="s">
        <v>23</v>
      </c>
    </row>
    <row r="3" spans="1:3">
      <c r="A3" s="3" t="s">
        <v>207</v>
      </c>
    </row>
    <row r="4" spans="1:3">
      <c r="A4" s="4" t="s">
        <v>607</v>
      </c>
      <c r="B4" s="9" t="n">
        <v>0.2</v>
      </c>
      <c r="C4" s="9" t="n">
        <v>0.6</v>
      </c>
    </row>
    <row r="5" spans="1:3">
      <c r="A5" s="4" t="s">
        <v>608</v>
      </c>
      <c r="B5" s="8" t="n">
        <v>900</v>
      </c>
    </row>
    <row r="6" spans="1:3">
      <c r="A6" s="4" t="s">
        <v>609</v>
      </c>
      <c r="B6" s="9" t="n">
        <v>0.6</v>
      </c>
    </row>
    <row r="7" spans="1:3">
      <c r="A7" s="4" t="s">
        <v>610</v>
      </c>
      <c r="B7" s="7" t="n">
        <v>4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1</v>
      </c>
      <c r="B1" s="2" t="s">
        <v>1</v>
      </c>
    </row>
    <row r="2" spans="1:3">
      <c r="B2" s="2" t="s">
        <v>2</v>
      </c>
      <c r="C2" s="2" t="s">
        <v>23</v>
      </c>
    </row>
    <row r="3" spans="1:3">
      <c r="A3" s="3" t="s">
        <v>612</v>
      </c>
    </row>
    <row r="4" spans="1:3">
      <c r="A4" s="4" t="s">
        <v>613</v>
      </c>
      <c r="B4" s="9" t="n">
        <v>42.9</v>
      </c>
      <c r="C4" s="9" t="n">
        <v>44.2</v>
      </c>
    </row>
    <row r="5" spans="1:3">
      <c r="A5" s="4" t="s">
        <v>614</v>
      </c>
      <c r="B5" s="9" t="n">
        <v>43.5</v>
      </c>
      <c r="C5" s="9" t="n">
        <v>45.1</v>
      </c>
    </row>
    <row r="6" spans="1:3">
      <c r="A6" s="4" t="s">
        <v>615</v>
      </c>
      <c r="B6" s="10" t="n">
        <v>-0.03</v>
      </c>
      <c r="C6" s="10" t="n">
        <v>-0.02</v>
      </c>
    </row>
    <row r="7" spans="1:3">
      <c r="A7" s="4" t="s">
        <v>616</v>
      </c>
      <c r="B7" s="10" t="n">
        <v>-0.02</v>
      </c>
      <c r="C7" s="10" t="n">
        <v>-0.02</v>
      </c>
    </row>
    <row r="8" spans="1:3">
      <c r="A8" s="4" t="s">
        <v>617</v>
      </c>
    </row>
    <row r="9" spans="1:3">
      <c r="A9" s="3" t="s">
        <v>612</v>
      </c>
    </row>
    <row r="10" spans="1:3">
      <c r="A10" s="4" t="s">
        <v>618</v>
      </c>
      <c r="B10" s="9" t="n">
        <v>0.3</v>
      </c>
      <c r="C10" s="9" t="n">
        <v>0.5</v>
      </c>
    </row>
    <row r="11" spans="1:3">
      <c r="A11" s="4" t="s">
        <v>619</v>
      </c>
    </row>
    <row r="12" spans="1:3">
      <c r="A12" s="3" t="s">
        <v>612</v>
      </c>
    </row>
    <row r="13" spans="1:3">
      <c r="A13" s="4" t="s">
        <v>618</v>
      </c>
      <c r="B13" s="9" t="n">
        <v>0.3</v>
      </c>
      <c r="C13" s="9" t="n">
        <v>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28"/>
    <col customWidth="1" max="3" min="3" width="19"/>
    <col customWidth="1" max="4" min="4" width="14"/>
  </cols>
  <sheetData>
    <row r="1" spans="1:4">
      <c r="A1" s="1" t="s">
        <v>620</v>
      </c>
      <c r="B1" s="2" t="s">
        <v>621</v>
      </c>
      <c r="C1" s="2" t="s">
        <v>622</v>
      </c>
      <c r="D1" s="2" t="s">
        <v>2</v>
      </c>
    </row>
    <row r="2" spans="1:4">
      <c r="A2" s="3" t="s">
        <v>210</v>
      </c>
    </row>
    <row r="3" spans="1:4">
      <c r="A3" s="4" t="s">
        <v>623</v>
      </c>
      <c r="D3" s="4" t="s">
        <v>624</v>
      </c>
    </row>
    <row r="4" spans="1:4">
      <c r="A4" s="4" t="s">
        <v>625</v>
      </c>
      <c r="B4" s="6" t="n">
        <v>2</v>
      </c>
    </row>
    <row r="5" spans="1:4">
      <c r="A5" s="4" t="s">
        <v>626</v>
      </c>
      <c r="B5" s="6" t="n">
        <v>2</v>
      </c>
      <c r="C5" s="6" t="n">
        <v>3</v>
      </c>
    </row>
    <row r="6" spans="1:4">
      <c r="A6" s="4" t="s">
        <v>627</v>
      </c>
      <c r="C6" s="6"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8</v>
      </c>
      <c r="B1" s="2" t="s">
        <v>629</v>
      </c>
      <c r="C1" s="2" t="s">
        <v>630</v>
      </c>
    </row>
    <row r="2" spans="1:3">
      <c r="A2" s="4" t="s">
        <v>631</v>
      </c>
    </row>
    <row r="3" spans="1:3">
      <c r="A3" s="3" t="s">
        <v>632</v>
      </c>
    </row>
    <row r="4" spans="1:3">
      <c r="A4" s="4" t="s">
        <v>633</v>
      </c>
      <c r="B4" s="8" t="n">
        <v>375000000</v>
      </c>
    </row>
    <row r="5" spans="1:3">
      <c r="A5" s="4" t="s">
        <v>634</v>
      </c>
      <c r="B5" s="4" t="s">
        <v>635</v>
      </c>
    </row>
    <row r="6" spans="1:3">
      <c r="A6" s="4" t="s">
        <v>636</v>
      </c>
      <c r="B6" s="4" t="s">
        <v>637</v>
      </c>
    </row>
    <row r="7" spans="1:3">
      <c r="A7" s="4" t="s">
        <v>638</v>
      </c>
      <c r="B7" s="8" t="n">
        <v>370700000</v>
      </c>
    </row>
    <row r="8" spans="1:3">
      <c r="A8" s="4" t="s">
        <v>639</v>
      </c>
    </row>
    <row r="9" spans="1:3">
      <c r="A9" s="3" t="s">
        <v>632</v>
      </c>
    </row>
    <row r="10" spans="1:3">
      <c r="A10" s="4" t="s">
        <v>634</v>
      </c>
      <c r="B10" s="4" t="s">
        <v>640</v>
      </c>
    </row>
    <row r="11" spans="1:3">
      <c r="A11" s="4" t="s">
        <v>636</v>
      </c>
      <c r="B11" s="4" t="s">
        <v>641</v>
      </c>
    </row>
    <row r="12" spans="1:3">
      <c r="A12" s="4" t="s">
        <v>642</v>
      </c>
    </row>
    <row r="13" spans="1:3">
      <c r="A13" s="3" t="s">
        <v>632</v>
      </c>
    </row>
    <row r="14" spans="1:3">
      <c r="A14" s="4" t="s">
        <v>634</v>
      </c>
      <c r="B14" s="4" t="s">
        <v>643</v>
      </c>
    </row>
    <row r="15" spans="1:3">
      <c r="A15" s="4" t="s">
        <v>636</v>
      </c>
      <c r="B15" s="4" t="s">
        <v>644</v>
      </c>
    </row>
    <row r="16" spans="1:3">
      <c r="A16" s="4" t="s">
        <v>645</v>
      </c>
    </row>
    <row r="17" spans="1:3">
      <c r="A17" s="3" t="s">
        <v>632</v>
      </c>
    </row>
    <row r="18" spans="1:3">
      <c r="A18" s="4" t="s">
        <v>646</v>
      </c>
      <c r="B18" s="4" t="s">
        <v>647</v>
      </c>
    </row>
    <row r="19" spans="1:3">
      <c r="A19" s="4" t="s">
        <v>648</v>
      </c>
    </row>
    <row r="20" spans="1:3">
      <c r="A20" s="3" t="s">
        <v>632</v>
      </c>
    </row>
    <row r="21" spans="1:3">
      <c r="A21" s="4" t="s">
        <v>649</v>
      </c>
      <c r="C21" s="8" t="n">
        <v>5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6</v>
      </c>
      <c r="B1" s="2" t="s">
        <v>2</v>
      </c>
      <c r="C1" s="2" t="s">
        <v>72</v>
      </c>
    </row>
    <row r="2" spans="1:3">
      <c r="A2" s="3" t="s">
        <v>107</v>
      </c>
    </row>
    <row r="3" spans="1:3">
      <c r="A3" s="4" t="s">
        <v>108</v>
      </c>
      <c r="B3" s="7" t="n">
        <v>6863.3</v>
      </c>
      <c r="C3" s="8" t="n">
        <v>6934</v>
      </c>
    </row>
    <row r="4" spans="1:3">
      <c r="A4" s="4" t="s">
        <v>109</v>
      </c>
      <c r="B4" s="7" t="n">
        <v>483.8</v>
      </c>
      <c r="C4" s="7" t="n">
        <v>528.5</v>
      </c>
    </row>
    <row r="5" spans="1:3">
      <c r="A5" s="4" t="s">
        <v>110</v>
      </c>
      <c r="B5" s="10" t="n">
        <v>0.01</v>
      </c>
      <c r="C5" s="10" t="n">
        <v>0.01</v>
      </c>
    </row>
    <row r="6" spans="1:3">
      <c r="A6" s="4" t="s">
        <v>111</v>
      </c>
      <c r="B6" s="6" t="n">
        <v>20000000</v>
      </c>
      <c r="C6" s="6" t="n">
        <v>20000000</v>
      </c>
    </row>
    <row r="7" spans="1:3">
      <c r="A7" s="4" t="s">
        <v>112</v>
      </c>
      <c r="B7" s="6" t="n">
        <v>0</v>
      </c>
      <c r="C7" s="6" t="n">
        <v>0</v>
      </c>
    </row>
    <row r="8" spans="1:3">
      <c r="A8" s="4" t="s">
        <v>113</v>
      </c>
      <c r="B8" s="10" t="n">
        <v>0.01</v>
      </c>
      <c r="C8" s="10" t="n">
        <v>0.01</v>
      </c>
    </row>
    <row r="9" spans="1:3">
      <c r="A9" s="4" t="s">
        <v>114</v>
      </c>
      <c r="B9" s="6" t="n">
        <v>300000000</v>
      </c>
      <c r="C9" s="6" t="n">
        <v>300000000</v>
      </c>
    </row>
    <row r="10" spans="1:3">
      <c r="A10" s="4" t="s">
        <v>115</v>
      </c>
      <c r="B10" s="6" t="n">
        <v>60500000</v>
      </c>
      <c r="C10" s="6" t="n">
        <v>60500000</v>
      </c>
    </row>
    <row r="11" spans="1:3">
      <c r="A11" s="4" t="s">
        <v>116</v>
      </c>
      <c r="B11" s="6" t="n">
        <v>17800000</v>
      </c>
      <c r="C11" s="6" t="n">
        <v>17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9"/>
    <col customWidth="1" max="2" min="2" width="25"/>
    <col customWidth="1" max="3" min="3" width="13"/>
    <col customWidth="1" max="4" min="4" width="27"/>
    <col customWidth="1" max="5" min="5" width="58"/>
    <col customWidth="1" max="6" min="6" width="44"/>
    <col customWidth="1" max="7" min="7" width="50"/>
    <col customWidth="1" max="8" min="8" width="52"/>
    <col customWidth="1" max="9" min="9" width="18"/>
    <col customWidth="1" max="10" min="10" width="15"/>
    <col customWidth="1" max="11" min="11" width="11"/>
  </cols>
  <sheetData>
    <row r="1" spans="1:11">
      <c r="A1" s="1" t="s">
        <v>117</v>
      </c>
      <c r="B1" s="2" t="s">
        <v>118</v>
      </c>
      <c r="C1" s="2" t="s">
        <v>119</v>
      </c>
      <c r="D1" s="2" t="s">
        <v>120</v>
      </c>
      <c r="E1" s="2" t="s">
        <v>121</v>
      </c>
      <c r="F1" s="2" t="s">
        <v>122</v>
      </c>
      <c r="G1" s="2" t="s">
        <v>123</v>
      </c>
      <c r="H1" s="2" t="s">
        <v>124</v>
      </c>
      <c r="I1" s="2" t="s">
        <v>125</v>
      </c>
      <c r="J1" s="2" t="s">
        <v>126</v>
      </c>
      <c r="K1" s="2" t="s">
        <v>127</v>
      </c>
    </row>
    <row r="2" spans="1:11">
      <c r="A2" s="4" t="s">
        <v>128</v>
      </c>
      <c r="B2" s="4" t="s">
        <v>49</v>
      </c>
      <c r="C2" s="7" t="n">
        <v>0.6</v>
      </c>
      <c r="D2" s="7" t="n">
        <v>1830.7</v>
      </c>
      <c r="F2" s="7" t="n">
        <v>300.9</v>
      </c>
      <c r="G2" s="7" t="n">
        <v>-84.3</v>
      </c>
      <c r="H2" s="7" t="n">
        <v>-10.2</v>
      </c>
      <c r="I2" s="7" t="n">
        <v>1558.7</v>
      </c>
      <c r="J2" s="7" t="n">
        <v>-752.4</v>
      </c>
    </row>
    <row r="3" spans="1:11">
      <c r="A3" s="4" t="s">
        <v>46</v>
      </c>
      <c r="I3" s="9" t="n">
        <v>54.9</v>
      </c>
      <c r="K3" s="7" t="n">
        <v>54.9</v>
      </c>
    </row>
    <row r="4" spans="1:11">
      <c r="A4" s="4" t="s">
        <v>129</v>
      </c>
      <c r="J4" s="9" t="n">
        <v>-8.5</v>
      </c>
    </row>
    <row r="5" spans="1:11">
      <c r="A5" s="4" t="s">
        <v>130</v>
      </c>
      <c r="D5" s="9" t="n">
        <v>-2.6</v>
      </c>
    </row>
    <row r="6" spans="1:11">
      <c r="A6" s="4" t="s">
        <v>131</v>
      </c>
      <c r="F6" s="9" t="n">
        <v>26.8</v>
      </c>
      <c r="K6" s="9" t="n">
        <v>26.8</v>
      </c>
    </row>
    <row r="7" spans="1:11">
      <c r="A7" s="4" t="s">
        <v>132</v>
      </c>
      <c r="G7" s="9" t="n">
        <v>1.9</v>
      </c>
      <c r="K7" s="9" t="n">
        <v>1.9</v>
      </c>
    </row>
    <row r="8" spans="1:11">
      <c r="A8" s="4" t="s">
        <v>133</v>
      </c>
      <c r="G8" s="9" t="n">
        <v>1.7</v>
      </c>
      <c r="K8" s="9" t="n">
        <v>3.6</v>
      </c>
    </row>
    <row r="9" spans="1:11">
      <c r="A9" s="4" t="s">
        <v>68</v>
      </c>
      <c r="H9" s="9" t="n">
        <v>-9.9</v>
      </c>
      <c r="K9" s="9" t="n">
        <v>-9.9</v>
      </c>
    </row>
    <row r="10" spans="1:11">
      <c r="A10" s="4" t="s">
        <v>134</v>
      </c>
      <c r="I10" s="9" t="n">
        <v>-18.2</v>
      </c>
    </row>
    <row r="11" spans="1:11">
      <c r="A11" s="4" t="s">
        <v>135</v>
      </c>
      <c r="K11" s="9" t="n">
        <v>20.5</v>
      </c>
    </row>
    <row r="12" spans="1:11">
      <c r="A12" s="4" t="s">
        <v>136</v>
      </c>
      <c r="J12" s="9" t="n">
        <v>16.8</v>
      </c>
    </row>
    <row r="13" spans="1:11">
      <c r="A13" s="4" t="s">
        <v>137</v>
      </c>
      <c r="I13" s="6" t="n">
        <v>-7</v>
      </c>
    </row>
    <row r="14" spans="1:11">
      <c r="A14" s="4" t="s">
        <v>138</v>
      </c>
      <c r="B14" s="4" t="s">
        <v>49</v>
      </c>
      <c r="C14" s="9" t="n">
        <v>0.6</v>
      </c>
      <c r="D14" s="9" t="n">
        <v>1828.1</v>
      </c>
      <c r="E14" s="7" t="n">
        <v>226.9</v>
      </c>
      <c r="F14" s="9" t="n">
        <v>327.7</v>
      </c>
      <c r="G14" s="9" t="n">
        <v>-80.7</v>
      </c>
      <c r="H14" s="9" t="n">
        <v>-20.1</v>
      </c>
      <c r="I14" s="9" t="n">
        <v>1588.4</v>
      </c>
      <c r="J14" s="9" t="n">
        <v>-744.1</v>
      </c>
      <c r="K14" s="9" t="n">
        <v>2899.9</v>
      </c>
    </row>
    <row r="15" spans="1:11">
      <c r="A15" s="4" t="s">
        <v>139</v>
      </c>
      <c r="B15" s="4" t="s">
        <v>49</v>
      </c>
      <c r="C15" s="9" t="n">
        <v>0.6</v>
      </c>
      <c r="D15" s="9" t="n">
        <v>1833.5</v>
      </c>
      <c r="F15" s="9" t="n">
        <v>149.9</v>
      </c>
      <c r="G15" s="7" t="n">
        <v>-78.59999999999999</v>
      </c>
      <c r="H15" s="9" t="n">
        <v>-17.4</v>
      </c>
      <c r="I15" s="9" t="n">
        <v>1803.5</v>
      </c>
      <c r="J15" s="9" t="n">
        <v>-847.1</v>
      </c>
      <c r="K15" s="9" t="n">
        <v>2844.4</v>
      </c>
    </row>
    <row r="16" spans="1:11">
      <c r="A16" s="4" t="s">
        <v>46</v>
      </c>
      <c r="I16" s="9" t="n">
        <v>78.2</v>
      </c>
      <c r="K16" s="9" t="n">
        <v>78.2</v>
      </c>
    </row>
    <row r="17" spans="1:11">
      <c r="A17" s="4" t="s">
        <v>129</v>
      </c>
      <c r="J17" s="9" t="n">
        <v>-48.4</v>
      </c>
    </row>
    <row r="18" spans="1:11">
      <c r="A18" s="4" t="s">
        <v>130</v>
      </c>
      <c r="D18" s="9" t="n">
        <v>-3.8</v>
      </c>
    </row>
    <row r="19" spans="1:11">
      <c r="A19" s="4" t="s">
        <v>131</v>
      </c>
      <c r="F19" s="9" t="n">
        <v>96.5</v>
      </c>
      <c r="K19" s="9" t="n">
        <v>96.5</v>
      </c>
    </row>
    <row r="20" spans="1:11">
      <c r="A20" s="4" t="s">
        <v>132</v>
      </c>
      <c r="G20" s="4" t="s">
        <v>49</v>
      </c>
    </row>
    <row r="21" spans="1:11">
      <c r="A21" s="4" t="s">
        <v>133</v>
      </c>
      <c r="G21" s="7" t="n">
        <v>1.6</v>
      </c>
      <c r="K21" s="9" t="n">
        <v>1.6</v>
      </c>
    </row>
    <row r="22" spans="1:11">
      <c r="A22" s="4" t="s">
        <v>68</v>
      </c>
      <c r="H22" s="9" t="n">
        <v>-0.6</v>
      </c>
      <c r="K22" s="9" t="n">
        <v>-0.6</v>
      </c>
    </row>
    <row r="23" spans="1:11">
      <c r="A23" s="4" t="s">
        <v>134</v>
      </c>
      <c r="I23" s="9" t="n">
        <v>-19.8</v>
      </c>
    </row>
    <row r="24" spans="1:11">
      <c r="A24" s="4" t="s">
        <v>135</v>
      </c>
      <c r="K24" s="9" t="n">
        <v>97.5</v>
      </c>
    </row>
    <row r="25" spans="1:11">
      <c r="A25" s="4" t="s">
        <v>136</v>
      </c>
      <c r="J25" s="9" t="n">
        <v>10.4</v>
      </c>
    </row>
    <row r="26" spans="1:11">
      <c r="A26" s="4" t="s">
        <v>137</v>
      </c>
      <c r="I26" s="9" t="n">
        <v>-1.5</v>
      </c>
    </row>
    <row r="27" spans="1:11">
      <c r="A27" s="4" t="s">
        <v>140</v>
      </c>
      <c r="B27" s="4" t="s">
        <v>49</v>
      </c>
      <c r="C27" s="7" t="n">
        <v>0.6</v>
      </c>
      <c r="D27" s="7" t="n">
        <v>1829.7</v>
      </c>
      <c r="E27" s="7" t="n">
        <v>151.4</v>
      </c>
      <c r="F27" s="7" t="n">
        <v>246.4</v>
      </c>
      <c r="G27" s="8" t="n">
        <v>-77</v>
      </c>
      <c r="H27" s="8" t="n">
        <v>-18</v>
      </c>
      <c r="I27" s="7" t="n">
        <v>1860.4</v>
      </c>
      <c r="J27" s="7" t="n">
        <v>-885.1</v>
      </c>
      <c r="K27" s="8" t="n">
        <v>29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23</v>
      </c>
    </row>
    <row r="3" spans="1:3">
      <c r="A3" s="3" t="s">
        <v>142</v>
      </c>
    </row>
    <row r="4" spans="1:3">
      <c r="A4" s="4" t="s">
        <v>46</v>
      </c>
      <c r="B4" s="7" t="n">
        <v>78.2</v>
      </c>
      <c r="C4" s="7" t="n">
        <v>54.9</v>
      </c>
    </row>
    <row r="5" spans="1:3">
      <c r="A5" s="3" t="s">
        <v>143</v>
      </c>
    </row>
    <row r="6" spans="1:3">
      <c r="A6" s="4" t="s">
        <v>144</v>
      </c>
      <c r="B6" s="4" t="s">
        <v>49</v>
      </c>
      <c r="C6" s="9" t="n">
        <v>16.7</v>
      </c>
    </row>
    <row r="7" spans="1:3">
      <c r="A7" s="4" t="s">
        <v>145</v>
      </c>
      <c r="B7" s="7" t="n">
        <v>-1.5</v>
      </c>
      <c r="C7" s="9" t="n">
        <v>-9.4</v>
      </c>
    </row>
    <row r="8" spans="1:3">
      <c r="A8" s="4" t="s">
        <v>146</v>
      </c>
      <c r="B8" s="9" t="n">
        <v>8.4</v>
      </c>
      <c r="C8" s="9" t="n">
        <v>8.1</v>
      </c>
    </row>
    <row r="9" spans="1:3">
      <c r="A9" s="4" t="s">
        <v>147</v>
      </c>
      <c r="B9" s="9" t="n">
        <v>2.8</v>
      </c>
      <c r="C9" s="9" t="n">
        <v>3.3</v>
      </c>
    </row>
    <row r="10" spans="1:3">
      <c r="A10" s="4" t="s">
        <v>148</v>
      </c>
      <c r="B10" s="9" t="n">
        <v>2.5</v>
      </c>
      <c r="C10" s="9" t="n">
        <v>2.6</v>
      </c>
    </row>
    <row r="11" spans="1:3">
      <c r="A11" s="4" t="s">
        <v>149</v>
      </c>
      <c r="B11" s="9" t="n">
        <v>-2.9</v>
      </c>
      <c r="C11" s="9" t="n">
        <v>-7.1</v>
      </c>
    </row>
    <row r="12" spans="1:3">
      <c r="A12" s="4" t="s">
        <v>150</v>
      </c>
      <c r="B12" s="9" t="n">
        <v>-4.6</v>
      </c>
      <c r="C12" s="9" t="n">
        <v>-7.6</v>
      </c>
    </row>
    <row r="13" spans="1:3">
      <c r="A13" s="4" t="s">
        <v>151</v>
      </c>
      <c r="B13" s="6" t="n">
        <v>41</v>
      </c>
      <c r="C13" s="9" t="n">
        <v>-13.6</v>
      </c>
    </row>
    <row r="14" spans="1:3">
      <c r="A14" s="4" t="s">
        <v>152</v>
      </c>
      <c r="B14" s="6" t="n">
        <v>195</v>
      </c>
      <c r="C14" s="6" t="n">
        <v>222</v>
      </c>
    </row>
    <row r="15" spans="1:3">
      <c r="A15" s="4" t="s">
        <v>153</v>
      </c>
      <c r="B15" s="9" t="n">
        <v>-105.9</v>
      </c>
      <c r="C15" s="9" t="n">
        <v>-85.5</v>
      </c>
    </row>
    <row r="16" spans="1:3">
      <c r="A16" s="4" t="s">
        <v>154</v>
      </c>
      <c r="B16" s="9" t="n">
        <v>-98.90000000000001</v>
      </c>
      <c r="C16" s="9" t="n">
        <v>-62.9</v>
      </c>
    </row>
    <row r="17" spans="1:3">
      <c r="A17" s="4" t="s">
        <v>155</v>
      </c>
      <c r="B17" s="9" t="n">
        <v>-37.1</v>
      </c>
      <c r="C17" s="9" t="n">
        <v>-37.3</v>
      </c>
    </row>
    <row r="18" spans="1:3">
      <c r="A18" s="4" t="s">
        <v>156</v>
      </c>
      <c r="B18" s="6" t="n">
        <v>77</v>
      </c>
      <c r="C18" s="9" t="n">
        <v>84.2</v>
      </c>
    </row>
    <row r="19" spans="1:3">
      <c r="A19" s="3" t="s">
        <v>157</v>
      </c>
    </row>
    <row r="20" spans="1:3">
      <c r="A20" s="4" t="s">
        <v>158</v>
      </c>
      <c r="B20" s="9" t="n">
        <v>382.8</v>
      </c>
      <c r="C20" s="9" t="n">
        <v>412.6</v>
      </c>
    </row>
    <row r="21" spans="1:3">
      <c r="A21" s="4" t="s">
        <v>159</v>
      </c>
      <c r="B21" s="9" t="n">
        <v>97.3</v>
      </c>
      <c r="C21" s="9" t="n">
        <v>113.2</v>
      </c>
    </row>
    <row r="22" spans="1:3">
      <c r="A22" s="4" t="s">
        <v>160</v>
      </c>
      <c r="B22" s="9" t="n">
        <v>-373.1</v>
      </c>
      <c r="C22" s="9" t="n">
        <v>-375.1</v>
      </c>
    </row>
    <row r="23" spans="1:3">
      <c r="A23" s="4" t="s">
        <v>161</v>
      </c>
      <c r="B23" s="9" t="n">
        <v>-39.6</v>
      </c>
      <c r="C23" s="9" t="n">
        <v>-110.7</v>
      </c>
    </row>
    <row r="24" spans="1:3">
      <c r="A24" s="4" t="s">
        <v>162</v>
      </c>
      <c r="B24" s="9" t="n">
        <v>-6.4</v>
      </c>
      <c r="C24" s="9" t="n">
        <v>-3.8</v>
      </c>
    </row>
    <row r="25" spans="1:3">
      <c r="A25" s="4" t="s">
        <v>163</v>
      </c>
      <c r="B25" s="6" t="n">
        <v>61</v>
      </c>
      <c r="C25" s="9" t="n">
        <v>36.2</v>
      </c>
    </row>
    <row r="26" spans="1:3">
      <c r="A26" s="3" t="s">
        <v>164</v>
      </c>
    </row>
    <row r="27" spans="1:3">
      <c r="A27" s="4" t="s">
        <v>165</v>
      </c>
      <c r="B27" s="9" t="n">
        <v>6.5</v>
      </c>
      <c r="C27" s="9" t="n">
        <v>7.2</v>
      </c>
    </row>
    <row r="28" spans="1:3">
      <c r="A28" s="4" t="s">
        <v>166</v>
      </c>
      <c r="B28" s="9" t="n">
        <v>-5.3</v>
      </c>
      <c r="C28" s="9" t="n">
        <v>10.1</v>
      </c>
    </row>
    <row r="29" spans="1:3">
      <c r="A29" s="4" t="s">
        <v>167</v>
      </c>
      <c r="B29" s="7" t="n">
        <v>-19.8</v>
      </c>
      <c r="C29" s="9" t="n">
        <v>-18.2</v>
      </c>
    </row>
    <row r="30" spans="1:3">
      <c r="A30" s="4" t="s">
        <v>168</v>
      </c>
      <c r="B30" s="4" t="s">
        <v>49</v>
      </c>
      <c r="C30" s="9" t="n">
        <v>-78.2</v>
      </c>
    </row>
    <row r="31" spans="1:3">
      <c r="A31" s="4" t="s">
        <v>169</v>
      </c>
      <c r="B31" s="7" t="n">
        <v>-48.4</v>
      </c>
      <c r="C31" s="9" t="n">
        <v>-8.5</v>
      </c>
    </row>
    <row r="32" spans="1:3">
      <c r="A32" s="4" t="s">
        <v>170</v>
      </c>
      <c r="B32" s="6" t="n">
        <v>-3</v>
      </c>
      <c r="C32" s="9" t="n">
        <v>-1.9</v>
      </c>
    </row>
    <row r="33" spans="1:3">
      <c r="A33" s="4" t="s">
        <v>171</v>
      </c>
      <c r="B33" s="6" t="n">
        <v>-70</v>
      </c>
      <c r="C33" s="9" t="n">
        <v>-89.5</v>
      </c>
    </row>
    <row r="34" spans="1:3">
      <c r="A34" s="4" t="s">
        <v>172</v>
      </c>
      <c r="B34" s="9" t="n">
        <v>-0.1</v>
      </c>
      <c r="C34" s="9" t="n">
        <v>-0.3</v>
      </c>
    </row>
    <row r="35" spans="1:3">
      <c r="A35" s="4" t="s">
        <v>173</v>
      </c>
      <c r="B35" s="7" t="n">
        <v>67.90000000000001</v>
      </c>
      <c r="C35" s="9" t="n">
        <v>30.6</v>
      </c>
    </row>
    <row r="36" spans="1:3">
      <c r="A36" s="4" t="s">
        <v>174</v>
      </c>
      <c r="B36" s="4" t="s">
        <v>49</v>
      </c>
    </row>
    <row r="37" spans="1:3">
      <c r="A37" s="4" t="s">
        <v>175</v>
      </c>
      <c r="B37" s="7" t="n">
        <v>338.8</v>
      </c>
      <c r="C37" s="9" t="n">
        <v>373.3</v>
      </c>
    </row>
    <row r="38" spans="1:3">
      <c r="A38" s="4" t="s">
        <v>176</v>
      </c>
      <c r="B38" s="7" t="n">
        <v>406.7</v>
      </c>
      <c r="C38" s="7" t="n">
        <v>40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Shar</vt:lpstr>
      <vt:lpstr>Consolidated Statements of Cash</vt:lpstr>
      <vt:lpstr>Basis of Presentation and Princ</vt:lpstr>
      <vt:lpstr>New Accounting Pronouncements</vt:lpstr>
      <vt:lpstr>Income Taxes</vt:lpstr>
      <vt:lpstr>Debt</vt:lpstr>
      <vt:lpstr>Investments</vt:lpstr>
      <vt:lpstr>Fair Value</vt:lpstr>
      <vt:lpstr>Pension and Other Postretiremen</vt:lpstr>
      <vt:lpstr>Other Comprehensive Income</vt:lpstr>
      <vt:lpstr>Segment Information</vt:lpstr>
      <vt:lpstr>Stock-based Compensation</vt:lpstr>
      <vt:lpstr>Earnings Per Share and Sharehol</vt:lpstr>
      <vt:lpstr>Commitments and Contingencies</vt:lpstr>
      <vt:lpstr>Subsequent Events</vt:lpstr>
      <vt:lpstr>Debt (Tables)</vt:lpstr>
      <vt:lpstr>Investments (Tables)</vt:lpstr>
      <vt:lpstr>Fair Value (Tables)</vt:lpstr>
      <vt:lpstr>Pension and Other Postretirem25</vt:lpstr>
      <vt:lpstr>Other Comprehensive Income (Tab</vt:lpstr>
      <vt:lpstr>Segment Information (Tables)</vt:lpstr>
      <vt:lpstr>Stock-based Compensation (Table</vt:lpstr>
      <vt:lpstr>Earnings Per Share and Shareh29</vt:lpstr>
      <vt:lpstr>Income Taxes (Details)</vt:lpstr>
      <vt:lpstr>Debt (Schedule of Long-Term Deb</vt:lpstr>
      <vt:lpstr>Investments (Narrative) (Detail</vt:lpstr>
      <vt:lpstr>Investments (Schedule of Availa</vt:lpstr>
      <vt:lpstr>Investments (Investments Classi</vt:lpstr>
      <vt:lpstr>Investments (Schedule of Unreal</vt:lpstr>
      <vt:lpstr>Investments (Schedule of Realiz</vt:lpstr>
      <vt:lpstr>Investments (Rollforward of Cum</vt:lpstr>
      <vt:lpstr>Fair Value (Narrative) (Details</vt:lpstr>
      <vt:lpstr>Fair Value (Fair Value of Finan</vt:lpstr>
      <vt:lpstr>Fair Value (Assets and Liabilit</vt:lpstr>
      <vt:lpstr>Fair Value (Estimated Fair Valu</vt:lpstr>
      <vt:lpstr>Fair Value (Fair Value on Recur</vt:lpstr>
      <vt:lpstr>Fair Value (Summary Gains and L</vt:lpstr>
      <vt:lpstr>Fair Value (Schedule of Additio</vt:lpstr>
      <vt:lpstr>Pension and Other Postretirem45</vt:lpstr>
      <vt:lpstr>Other Comprehensive Income (Nar</vt:lpstr>
      <vt:lpstr>Other Comprehensive Income (Cha</vt:lpstr>
      <vt:lpstr>Other Comprehensive Income (Rec</vt:lpstr>
      <vt:lpstr>Segment Information (Narrative)</vt:lpstr>
      <vt:lpstr>Segment Information (Financial </vt:lpstr>
      <vt:lpstr>Segment Information (Identifiab</vt:lpstr>
      <vt:lpstr>Stock Based Compensation (Narra</vt:lpstr>
      <vt:lpstr>Stock-based Compensation (Compe</vt:lpstr>
      <vt:lpstr>Stock-based Compensation (Summa</vt:lpstr>
      <vt:lpstr>Stock-based Compensation (Sum55</vt:lpstr>
      <vt:lpstr>Earnings Per Share and Shareh56</vt:lpstr>
      <vt:lpstr>Earnings Per Share and Shareh57</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46:45Z</dcterms:created>
  <dcterms:modified xmlns:dcterms="http://purl.org/dc/terms/" xmlns:xsi="http://www.w3.org/2001/XMLSchema-instance" xsi:type="dcterms:W3CDTF">2016-05-05T13:46:45Z</dcterms:modified>
  <dc:title xmlns:dc="http://purl.org/dc/elements/1.1/">Untitled</dc:title>
  <dc:description xmlns:dc="http://purl.org/dc/elements/1.1/"/>
  <dc:subject xmlns:dc="http://purl.org/dc/elements/1.1/"/>
  <cp:keywords/>
  <cp:category/>
</cp:coreProperties>
</file>